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Allowance For Doubtful Accounts" sheetId="9" r:id="rId9"/>
    <s:sheet name="Property and Equipment" sheetId="10" r:id="rId10"/>
    <s:sheet name="Goodwill" sheetId="11" r:id="rId11"/>
    <s:sheet name="Acquired Intangible Assets" sheetId="12" r:id="rId12"/>
    <s:sheet name="Other Assets" sheetId="13" r:id="rId13"/>
    <s:sheet name="Deferred Charges And Credits" sheetId="14" r:id="rId14"/>
    <s:sheet name="Accounts Payable And Accrued Li" sheetId="15" r:id="rId15"/>
    <s:sheet name="Long-Term Debt" sheetId="16" r:id="rId16"/>
    <s:sheet name="Pension Plans And Other Post Re" sheetId="17" r:id="rId17"/>
    <s:sheet name="Share Capital, Option Plans And" sheetId="18" r:id="rId18"/>
    <s:sheet name="Guarantees And Contingencies" sheetId="19" r:id="rId19"/>
    <s:sheet name="Income Taxes" sheetId="20" r:id="rId20"/>
    <s:sheet name="Fair Value Measurement" sheetId="21" r:id="rId21"/>
    <s:sheet name="Derivative Instruments And Hedg" sheetId="22" r:id="rId22"/>
    <s:sheet name="Special Charges (Recoveries)" sheetId="23" r:id="rId23"/>
    <s:sheet name="Acquisitions" sheetId="24" r:id="rId24"/>
    <s:sheet name="Supplemental Cash Flow Disclosu" sheetId="25" r:id="rId25"/>
    <s:sheet name="Earnings Per Share" sheetId="26" r:id="rId26"/>
    <s:sheet name="Related Party Transactions" sheetId="27" r:id="rId27"/>
    <s:sheet name="Subsequent Events" sheetId="28" r:id="rId28"/>
    <s:sheet name="Recent Accounting Pronounceme29" sheetId="29" r:id="rId29"/>
    <s:sheet name="Basis Of Presentation Reclassif" sheetId="30" r:id="rId30"/>
    <s:sheet name="Allowance For Doubtful Accoun31" sheetId="31" r:id="rId31"/>
    <s:sheet name="Property and Equipment (Tables)" sheetId="32" r:id="rId32"/>
    <s:sheet name="Goodwill (Tables)" sheetId="33" r:id="rId33"/>
    <s:sheet name="Acquired Intangible Assets (Tab" sheetId="34" r:id="rId34"/>
    <s:sheet name="Other Assets (Tables)" sheetId="35" r:id="rId35"/>
    <s:sheet name="Accounts Payable And Accrued 36" sheetId="36" r:id="rId36"/>
    <s:sheet name="Long-Term Debt (Tables)" sheetId="37" r:id="rId37"/>
    <s:sheet name="Pension Plans And Other Post 38" sheetId="38" r:id="rId38"/>
    <s:sheet name="Share Capital, Option Plans A39" sheetId="39" r:id="rId39"/>
    <s:sheet name="Guarantees And Contingencies (T" sheetId="40" r:id="rId40"/>
    <s:sheet name="Income Taxes (Tables)" sheetId="41" r:id="rId41"/>
    <s:sheet name="Fair Value Measurement (Tables)" sheetId="42" r:id="rId42"/>
    <s:sheet name="Derivative Instruments And He43" sheetId="43" r:id="rId43"/>
    <s:sheet name="Special Charges (Recoveries) (T" sheetId="44" r:id="rId44"/>
    <s:sheet name="Acquisitions (Tables)" sheetId="45" r:id="rId45"/>
    <s:sheet name="Supplemental Cash Flow Disclo46" sheetId="46" r:id="rId46"/>
    <s:sheet name="Earnings Per Share (Tables)" sheetId="47" r:id="rId47"/>
    <s:sheet name="Basis Of Presentation (Details)" sheetId="48" r:id="rId48"/>
    <s:sheet name="Basis Of Presentation Reclass49" sheetId="49" r:id="rId49"/>
    <s:sheet name="Allowance For Doubtful Accoun50" sheetId="50" r:id="rId50"/>
    <s:sheet name="Property and Equipment (Details" sheetId="51" r:id="rId51"/>
    <s:sheet name="Goodwill (Summary Of Changes In" sheetId="52" r:id="rId52"/>
    <s:sheet name="Acquired Intangible Assets (Cal" sheetId="53" r:id="rId53"/>
    <s:sheet name="Acquired Intangible Assets (C54" sheetId="54" r:id="rId54"/>
    <s:sheet name="Other Assets (Details)" sheetId="55" r:id="rId55"/>
    <s:sheet name="Deferred Charges And Credits (D" sheetId="56" r:id="rId56"/>
    <s:sheet name="Accounts Payable And Accrued 57" sheetId="57" r:id="rId57"/>
    <s:sheet name="Accounts Payable And Accrued 58" sheetId="58" r:id="rId58"/>
    <s:sheet name="Accounts Payable And Accrued 59" sheetId="59" r:id="rId59"/>
    <s:sheet name="Long-Term Debt (Schedule Of Lon" sheetId="60" r:id="rId60"/>
    <s:sheet name="Pension Plans And Other Post 61" sheetId="61" r:id="rId61"/>
    <s:sheet name="Long-Term Debt (Senior Unsecure" sheetId="62" r:id="rId62"/>
    <s:sheet name="Pension Plans And Other Post 63" sheetId="63" r:id="rId63"/>
    <s:sheet name="Long Term Debt (Term Loan B and" sheetId="64" r:id="rId64"/>
    <s:sheet name="Pension Plans And Other Post 65" sheetId="65" r:id="rId65"/>
    <s:sheet name="Pension Plans And Other Post 66" sheetId="66" r:id="rId66"/>
    <s:sheet name="Pension Plans And Other Post 67" sheetId="67" r:id="rId67"/>
    <s:sheet name="Pension Plans And Other Post 68" sheetId="68" r:id="rId68"/>
    <s:sheet name="Share Capital, Option Plans A69" sheetId="69" r:id="rId69"/>
    <s:sheet name="Share Capital, Option Plans A70" sheetId="70" r:id="rId70"/>
    <s:sheet name="Share Capital, Option Plans A71" sheetId="71" r:id="rId71"/>
    <s:sheet name="Share Capital, Option Plans A72" sheetId="72" r:id="rId72"/>
    <s:sheet name="Guarantees And Contingencies (D" sheetId="73" r:id="rId73"/>
    <s:sheet name="Income Taxes (Interest And Pena" sheetId="74" r:id="rId74"/>
    <s:sheet name="Income Taxes (Interest Accrued " sheetId="75" r:id="rId75"/>
    <s:sheet name="Income Taxes (Narrative) (Detai" sheetId="76" r:id="rId76"/>
    <s:sheet name="Fair Value Measurement (Details" sheetId="77" r:id="rId77"/>
    <s:sheet name="Fair Value Measurement (Cash an" sheetId="78" r:id="rId78"/>
    <s:sheet name="Derivative Instruments And He79" sheetId="79" r:id="rId79"/>
    <s:sheet name="Derivative Instruments And He80" sheetId="80" r:id="rId80"/>
    <s:sheet name="Special Charges (Recoveries) (S" sheetId="81" r:id="rId81"/>
    <s:sheet name="Special Charges (Recoveries) (N" sheetId="82" r:id="rId82"/>
    <s:sheet name="Special Charges (Recoveries) 83" sheetId="83" r:id="rId83"/>
    <s:sheet name="Acquisitions (Narrative) (Detai" sheetId="84" r:id="rId84"/>
    <s:sheet name="Acquisitions (Consideration Pai" sheetId="85" r:id="rId85"/>
    <s:sheet name="Acquisitions (Identifiable Asse" sheetId="86" r:id="rId86"/>
    <s:sheet name="Supplemental Cash Flow Disclo87" sheetId="87" r:id="rId87"/>
    <s:sheet name="Earnings Per Share (Details)" sheetId="88" r:id="rId88"/>
    <s:sheet name="Related Party Transactions (Det" sheetId="89" r:id="rId89"/>
    <s:sheet name="Subsequent Events (Details)" sheetId="90" r:id="rId90"/>
  </s:sheets>
  <s:definedNames/>
  <s:calcPr calcId="124519" calcMode="auto" fullCalcOnLoad="1"/>
</s:workbook>
</file>

<file path=xl/sharedStrings.xml><?xml version="1.0" encoding="utf-8"?>
<sst xmlns="http://schemas.openxmlformats.org/spreadsheetml/2006/main" uniqueCount="710">
  <si>
    <t>Document and Entity Information - shares</t>
  </si>
  <si>
    <t>3 Months Ended</t>
  </si>
  <si>
    <t>Sep. 30, 2015</t>
  </si>
  <si>
    <t>Oct. 26, 2015</t>
  </si>
  <si>
    <t>Document And Entity Information [Abstract]</t>
  </si>
  <si>
    <t>Entity Registrant Name</t>
  </si>
  <si>
    <t>OPEN TEXT CORP</t>
  </si>
  <si>
    <t>Entity Central Index Key</t>
  </si>
  <si>
    <t>Current Fiscal Year End Date</t>
  </si>
  <si>
    <t>--06-30</t>
  </si>
  <si>
    <t>Entity Filer Category</t>
  </si>
  <si>
    <t>Large Accelerated Filer</t>
  </si>
  <si>
    <t>Document Type</t>
  </si>
  <si>
    <t>10-Q</t>
  </si>
  <si>
    <t>Document Period End Date</t>
  </si>
  <si>
    <t>Sep. 30,
		2015</t>
  </si>
  <si>
    <t>Document Fiscal Year Focus</t>
  </si>
  <si>
    <t>Document Fiscal Period Focus</t>
  </si>
  <si>
    <t>Q1</t>
  </si>
  <si>
    <t>Trading Symbol</t>
  </si>
  <si>
    <t>otex</t>
  </si>
  <si>
    <t>Amendment Flag</t>
  </si>
  <si>
    <t>false</t>
  </si>
  <si>
    <t>Entity Common Stock, Shares Outstanding</t>
  </si>
  <si>
    <t>Condensed Consolidated Balance Sheets - USD ($) $ in Thousands</t>
  </si>
  <si>
    <t>Jun. 30, 2015</t>
  </si>
  <si>
    <t>ASSETS</t>
  </si>
  <si>
    <t>Cash and cash equivalents</t>
  </si>
  <si>
    <t>Short-term investments</t>
  </si>
  <si>
    <t>Accounts receivable trade, net of allowance for doubtful accounts of $5,437 as of September 30, 2015 and $5,987 as of June 30, 2015 (note 3)</t>
  </si>
  <si>
    <t>Income taxes recoverable (note 14)</t>
  </si>
  <si>
    <t>Prepaid expenses and other current assets</t>
  </si>
  <si>
    <t>Deferred tax assets (note 14)</t>
  </si>
  <si>
    <t>Total current assets</t>
  </si>
  <si>
    <t>Property and equipment (note 4)</t>
  </si>
  <si>
    <t>Goodwill (note 5)</t>
  </si>
  <si>
    <t>Acquired intangible assets (note 6)</t>
  </si>
  <si>
    <t>Other assets (note 7)</t>
  </si>
  <si>
    <t>Deferred charges (note 8)</t>
  </si>
  <si>
    <t>Long-term income taxes recoverable (note 14)</t>
  </si>
  <si>
    <t>Total assets</t>
  </si>
  <si>
    <t>Current liabilities:</t>
  </si>
  <si>
    <t>Accounts payable and accrued liabilities (note 9)</t>
  </si>
  <si>
    <t>Current portion of long-term debt (note 10)</t>
  </si>
  <si>
    <t>Deferred revenues</t>
  </si>
  <si>
    <t>Income taxes payable (note 14)</t>
  </si>
  <si>
    <t>Deferred tax liabilities (note 14)</t>
  </si>
  <si>
    <t>Total current liabilities</t>
  </si>
  <si>
    <t>Long-term liabilities:</t>
  </si>
  <si>
    <t>Accrued liabilities (note 9)</t>
  </si>
  <si>
    <t>Deferred credits (note 8)</t>
  </si>
  <si>
    <t>Pension liability (note 11)</t>
  </si>
  <si>
    <t>Non-current portion of long-term debt</t>
  </si>
  <si>
    <t>Long-term income taxes payable (note 14)</t>
  </si>
  <si>
    <t>Total long-term liabilities</t>
  </si>
  <si>
    <t>Shareholders’ equity:</t>
  </si>
  <si>
    <t>121,351,776 and 122,293,986 Common Shares issued and outstanding at September 30, 2015 and June 30, 2015, respectively; Authorized Common Shares: unlimited</t>
  </si>
  <si>
    <t>Additional paid-in capital</t>
  </si>
  <si>
    <t>Accumulated other comprehensive income</t>
  </si>
  <si>
    <t>Retained earnings</t>
  </si>
  <si>
    <t>Treasury stock, at cost (625,725 shares at September 30, 2015 and 625,725 at June 30, 2015, respectively)</t>
  </si>
  <si>
    <t>Total OpenText shareholders' equity</t>
  </si>
  <si>
    <t>Non-controlling interests</t>
  </si>
  <si>
    <t>Total shareholders’ equity</t>
  </si>
  <si>
    <t>Total liabilities and shareholders’ equity</t>
  </si>
  <si>
    <t>Condensed Consolidated Balance Sheets (Parenthetical) - USD ($) $ in Thousands</t>
  </si>
  <si>
    <t>Statement of Financial Position [Abstract]</t>
  </si>
  <si>
    <t>Accounts receivable trade, allowance for doubtful accounts</t>
  </si>
  <si>
    <t>Common stock, shares outstanding (in shares)</t>
  </si>
  <si>
    <t>Common stock, shares issued (in shares)</t>
  </si>
  <si>
    <t>Treasury stock, shares (in shares)</t>
  </si>
  <si>
    <t>Condensed Consolidated Statements of Income - USD ($) shares in Thousands, $ in Thousands</t>
  </si>
  <si>
    <t>Sep. 30, 2014</t>
  </si>
  <si>
    <t>Revenues:</t>
  </si>
  <si>
    <t>License</t>
  </si>
  <si>
    <t>Cloud services and subscriptions</t>
  </si>
  <si>
    <t>Customer support</t>
  </si>
  <si>
    <t>Professional service and other</t>
  </si>
  <si>
    <t>Total revenues</t>
  </si>
  <si>
    <t>Cost of revenues:</t>
  </si>
  <si>
    <t>Amortization of acquired technology-based intangible assets (note 6)</t>
  </si>
  <si>
    <t>Total cost of revenues</t>
  </si>
  <si>
    <t>Gross profit</t>
  </si>
  <si>
    <t>Operating expenses:</t>
  </si>
  <si>
    <t>Research and development</t>
  </si>
  <si>
    <t>Sales and marketing</t>
  </si>
  <si>
    <t>General and administrative</t>
  </si>
  <si>
    <t>Depreciation</t>
  </si>
  <si>
    <t>Amortization of acquired customer-based intangible assets (note 6)</t>
  </si>
  <si>
    <t>Special charges (note 17)</t>
  </si>
  <si>
    <t>Total operating expenses</t>
  </si>
  <si>
    <t>Income from operations</t>
  </si>
  <si>
    <t>Other expense, net</t>
  </si>
  <si>
    <t>Interest and other related expense, net</t>
  </si>
  <si>
    <t>Income before income taxes</t>
  </si>
  <si>
    <t>Provision for income taxes (note 14)</t>
  </si>
  <si>
    <t>Net income for the period</t>
  </si>
  <si>
    <t>Net income attributable to non-controlling interests</t>
  </si>
  <si>
    <t>Net income attributable to OpenText</t>
  </si>
  <si>
    <t>Earnings per share—basic attributable to OpenText (note 20)</t>
  </si>
  <si>
    <t>Earnings per share—diluted attributable to OpenText (note 20)</t>
  </si>
  <si>
    <t>Weighted average number of Common Shares outstanding—basic</t>
  </si>
  <si>
    <t>Weighted average number of Common Shares outstanding—diluted</t>
  </si>
  <si>
    <t>Dividends declared per Common Share</t>
  </si>
  <si>
    <t>Condensed Consolidated Statements of Comprehensive Income - USD ($) $ in Thousands</t>
  </si>
  <si>
    <t>Statement of Comprehensive Income [Abstract]</t>
  </si>
  <si>
    <t>Other comprehensive income—net of tax:</t>
  </si>
  <si>
    <t>Net foreign currency translation adjustments</t>
  </si>
  <si>
    <t>Unrealized gain (loss) on cash flow hedges:</t>
  </si>
  <si>
    <t>Unrealized loss</t>
  </si>
  <si>
    <t>Loss reclassified into net income</t>
  </si>
  <si>
    <t>Actuarial gain (loss) relating to defined benefit pension plans:</t>
  </si>
  <si>
    <t>Actuarial gain (loss)</t>
  </si>
  <si>
    <t>Amortization of actuarial loss into net income</t>
  </si>
  <si>
    <t>Unrealized gain on short-term investments</t>
  </si>
  <si>
    <t>Unrealized loss on marketable securities (Actuate)</t>
  </si>
  <si>
    <t>Total other comprehensive income (loss), net, for the period</t>
  </si>
  <si>
    <t>Total comprehensive income</t>
  </si>
  <si>
    <t>Comprehensive income attributable to non-controlling interests</t>
  </si>
  <si>
    <t>Total comprehensive income attributable to OpenText</t>
  </si>
  <si>
    <t>Condensed Consolidated Statements of Cash Flows - USD ($) $ in Thousands</t>
  </si>
  <si>
    <t>Cash flows from operating activities:</t>
  </si>
  <si>
    <t>Adjustments to reconcile net income to net cash provided by operating activities:</t>
  </si>
  <si>
    <t>Depreciation and amortization of intangible assets</t>
  </si>
  <si>
    <t>Share-based compensation expense</t>
  </si>
  <si>
    <t>Excess tax expense (benefits) on share-based compensation expense</t>
  </si>
  <si>
    <t>Pension expense</t>
  </si>
  <si>
    <t>Amortization of debt issuance costs</t>
  </si>
  <si>
    <t>Amortization of deferred charges and credits</t>
  </si>
  <si>
    <t>Deferred taxes</t>
  </si>
  <si>
    <t>Changes in operating assets and liabilities:</t>
  </si>
  <si>
    <t>Accounts receivable</t>
  </si>
  <si>
    <t>Income taxes</t>
  </si>
  <si>
    <t>Accounts payable and accrued liabilities</t>
  </si>
  <si>
    <t>Deferred revenue</t>
  </si>
  <si>
    <t>Other assets</t>
  </si>
  <si>
    <t>Net cash provided by operating activities</t>
  </si>
  <si>
    <t>Cash flows from investing activities:</t>
  </si>
  <si>
    <t>Additions of property and equipment</t>
  </si>
  <si>
    <t>Proceeds from maturity of short-term investments</t>
  </si>
  <si>
    <t>Purchase consideration for prior period acquisitions</t>
  </si>
  <si>
    <t>Other investing activities</t>
  </si>
  <si>
    <t>Net cash used in investing activities</t>
  </si>
  <si>
    <t>Cash flows from financing activities:</t>
  </si>
  <si>
    <t>Excess tax (expense) benefits on share-based compensation expense</t>
  </si>
  <si>
    <t>Proceeds from issuance of Common Shares</t>
  </si>
  <si>
    <t>Common Shares repurchased</t>
  </si>
  <si>
    <t>Repayment of long-term debt</t>
  </si>
  <si>
    <t>Debt issuance costs</t>
  </si>
  <si>
    <t>Payments of dividends to shareholders</t>
  </si>
  <si>
    <t>Net cash used in financing activities</t>
  </si>
  <si>
    <t>Foreign exchange loss on cash held in foreign currencies</t>
  </si>
  <si>
    <t>Increase (decrease) in cash and cash equivalents during the period</t>
  </si>
  <si>
    <t>Cash and cash equivalents at beginning of the period</t>
  </si>
  <si>
    <t>Cash and cash equivalents at end of the period</t>
  </si>
  <si>
    <t>Actuate Corporation [Member]</t>
  </si>
  <si>
    <t>Purchase of business, net of cash acquired</t>
  </si>
  <si>
    <t>Informative Graphics Corporation [Member]</t>
  </si>
  <si>
    <t>ICCM Professional Services Limited [Member]</t>
  </si>
  <si>
    <t>Basis Of Presentation</t>
  </si>
  <si>
    <t>Basis Of Presentation [Abstract]</t>
  </si>
  <si>
    <t>BASIS OF PRESENTATION The accompanying Condensed Consolidated Financial Statements include the accounts of Open Text Corporation and our subsidiaries, collectively referred to as "OpenText" or the "Company". We wholly own all of our subsidiaries with the exception of Open Text South Africa Proprietary Ltd. (OT South Africa), GXS, Inc. (GXS Korea) and EC1 Pte. Ltd. (GXS Singapore), which as of September 30, 2015 , were 90% , 85% and 81% owned, respectively, by OpenText. Throughout this Quarterly Report on Form 10-Q: (i) the term “Fiscal 2016” means our fiscal year beginning on July 1, 2015 and ending June 30, 2016; (ii) the term “Fiscal 2015” means our fiscal year beginning on July 1, 2014 and ending June 30, 2015; (iii) the term “Fiscal 2014” means our fiscal year beginning on July 1, 2013 and ending June 30, 2014; and (iv) the term “Fiscal 2013” means our fiscal year beginning on July 1, 2012 and ending June 30, 2013. These Condensed Consolidated Financial Statements are expressed in U.S. dollars and are prepared in accordance with United States generally accepted accounting principles (U.S. GAAP). The information furnished reflects all adjustments necessary for a fair presentation of the results for the periods presented. Use of estimates The preparation of financial statements in conformity with U.S. GAAP requires us to make estimates, judgments and assumptions that affect the amounts reported in the Condensed Consolidated Financial Statements .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significant estimates, judgments and assumptions include those related to: (i) revenue recognition, (ii) allowance for doubtful accounts, (iii) testing of goodwill for impairment, (iv) the valuation of acquired intangible assets, (v) the valuation of long-lived assets, (vi) the recognition of contingencies, (vii) restructuring accruals, (viii) acquisition accruals and pre-acquisition contingencies, (ix) asset retirement obligations, (x) the realization of investment tax credits, (xi) the valuation of stock options granted and obligations related to share-based payments, including the valuation of our long-term incentive plan, (xii) the valuation of financial instruments, (xiii) the valuation of pension assets and obligations, and (xiv) accounting for income taxes. Reclassifications Certain prior period balances have been reclassified to conform to the current period presentation including the reclassification related to a change in the method of allocating operating expenses within the Company. As a result of such reclassifications, the following expenses have been reclassified for the three months ended September 30, 2014 as follows: Three Months Ended September 30, 2014 Reclassifications within cost of revenue Decrease to cost of revenue - Cloud services and subscriptions $ (328 ) Decrease to cost of revenue - Customer support (249 ) Decrease to cost of revenue - Professional services and other (352 ) Reclassifications within operating expenses Decrease to operating expense - General and administrative (13 ) Increase to operating expense - Sales and marketing 942 Starting in the fourth quarter of Fiscal 2015, we combined revenues from cloud services and revenues from subscriptions into one line item named " Cloud services and subscriptions " revenue. In addition, we reclassified certain license revenue, customer support revenue and professional services revenue to “ Cloud services and subscriptions ” revenue to better align the nature of revenues that are now depicted under “ Cloud services and subscriptions ” revenue. As a result, revenue and cost of revenues previously reflected in "License", "Customer support" and "Professional services and other" were reclassified to “ Cloud services and subscriptions ”. These revenues and expenses have been reclassified in the Condensed Consolidated Statements of Income for the three months ended September 30, 2014 to conform with the current period presentation as follows: Three Months Ended September 30, 2014 Reclassifications within revenue Decrease to License $ (420 ) Decrease to Professional services and other (3,627 ) Increase to Cloud services and subscriptions 4,047 Reclassifications within cost of revenue Decrease to cost of revenue - License $ (91 ) Decrease to cost of revenue - Customer support (6 ) Decrease to cost of revenue - Professional services and other (1,812 ) Increase to cost of revenue - Cloud services and subscriptions 1,909 There was no change to income from operations, net income or net income per share in any of the periods presented as a result of these reclassifications.</t>
  </si>
  <si>
    <t>Recent Accounting Pronouncements</t>
  </si>
  <si>
    <t>Accounting Policies [Abstract]</t>
  </si>
  <si>
    <t>RECENT ACCOUNTING PRONOUNCEMENTS Business Combinations - Simplifying the Accounting for Measurement-Period Adjustments In September 2015, the Financial Accounting Standards Board (FASB) issued Accounting Standards Update (ASU) 2015-16 “Simplifying the Accounting for Measurement-Period Adjustments” (ASU 2015-16). This update amended Accounting Standards Codification (ASC) Topic 805 “Business Combinations” to simplify the presentation of adjustments identified during the measurement period of a business combination. ASU 2015-16 requires that the acquirer record, in the reporting period in which the adjustment amounts are determined, the effect on earnings of changes in depreciation, amortization or their income effects, if any, as a result of the change to the provisional amounts, calculated as if the accounting had been completed at the acquisition date. An entity must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eliminates the requirement to retrospectively account for adjustments made to provisional amounts recognized in a business combination. ASU 2015-16 is effective for our fiscal year ending June 30, 2017. The adoption of ASU 2015-16 is not expected to have a material impact on our Condensed Consolidated Financial Statements . Presentation of Debt Issuance Costs In April 2015, the FASB issued ASU No. 2015-03 "Simplifying the Presentation of Debt Issuance Costs" (ASU 2015-03). This update amended the ASC Subtopic 835-30, "Interest - Imputation of Interest"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is effective for our fiscal year ending June 30, 2017, with early adoption permitted. The adoption of ASU 2015-03 is not expected to have a material impact on our Condensed Consolidated Financial Statements . Revenue Recognition I n May 2014, the FASB issued ASU No. 2014-09, “Revenue from Contracts with Customers: Topic 606” (ASU 2014-09). This update supersedes the revenue recognition requirements in ASC Topic 605, "Revenue Recognition" and nearly all other existing revenue recognition guidance under U.S. GAAP. The core principal of ASU 2014-09 is to recognize revenues when promised goods or services are transferred to customers in an amount that reflects the consideration that is expected to be received for those goods or services. ASU 2014-09 identifies five steps to be followed to achieve this core principal, which includes (i) identifying contract(s) with customers, (ii) identifying performance obligations in the contract(s), (iii) determining the transaction price, (iv) allocating the transaction price to the performance obligations in the contract(s) and (v) recognizing revenue when (or as) the entity satisfies a performance obligation. In August 2015 the FASB voted to defer the effective date of ASU 2014-09 for one year. The new guidance will now be effective for us in the first quarter of our fiscal year ending June 30, 2019. Early adoption, prior to the original effective date, is not permitted. When applying ASU 2014-09 we can either apply the amendments: (i) retrospectively to each prior reporting period presented with the option to elect certain practical expedients as defined within ASU 2014-09 or (ii) retrospectively with the cumulative effect of initially applying ASU 2014-09 recognized at the date of initial application and providing certain additional disclosures as defined within ASU 2014-09. We are currently evaluating the impact of the pending adoption of ASU 2014-09 on our Condensed Consolidated Financial Statements .</t>
  </si>
  <si>
    <t>Allowance For Doubtful Accounts</t>
  </si>
  <si>
    <t>Receivables [Abstract]</t>
  </si>
  <si>
    <t>ALLOWANCE FOR DOUBTFUL ACCOUNTS Balance as of June 30, 2015 5,987 Bad debt expense 558 Write-off /adjustments (1,108 ) Balance as of September 30, 2015 $ 5,437 Included in accounts receivable are unbilled receivables in the amount of $23.1 million as of September 30, 2015 ( June 30, 2015 — $26.7 million ).</t>
  </si>
  <si>
    <t>Property and Equipment</t>
  </si>
  <si>
    <t>Property, Plant and Equipment [Abstract]</t>
  </si>
  <si>
    <t>PROPERTY AND EQUIPMENT As of September 30, 2015 Cost Accumulated Depreciation Net Furniture and fixtures $ 18,634 $ (11,721 ) $ 6,913 Office equipment 1,559 (902 ) 657 Computer hardware 114,273 (76,844 ) 37,429 Computer software 38,561 (19,348 ) 19,213 Capitalized software development costs 42,747 (9,346 ) 33,401 Leasehold improvements 56,659 (31,062 ) 25,597 Land and buildings 47,510 (7,541 ) 39,969 Total $ 319,943 $ (156,764 ) $ 163,179 As of June 30, 2015 Cost Accumulated Depreciation Net Furniture and fixtures $ 17,571 $ (11,334 ) $ 6,237 Office equipment 1,532 (879 ) 653 Computer hardware 110,076 (72,479 ) 37,597 Computer software 37,981 (17,525 ) 20,456 Capitalized software development costs 38,576 (7,353 ) 31,223 Leasehold improvements 53,391 (29,458 ) 23,933 Land and buildings 47,525 (7,205 ) 40,320 Total $ 306,652 $ (146,233 ) $ 160,419</t>
  </si>
  <si>
    <t>Goodwill</t>
  </si>
  <si>
    <t>Goodwill and Intangible Assets Disclosure [Abstract]</t>
  </si>
  <si>
    <t>GOODWILL Goodwill is recorded when the consideration paid for an acquisition of a business exceeds the fair value of identifiable net tangible and intangible assets. The following table summarizes the changes in goodwill since June 30, 2015: Balance as of June 30, 2015 $ 2,161,592 Adjustments relating to prior acquisitions — Balance as of September 30, 2015 $ 2,161,592</t>
  </si>
  <si>
    <t>Acquired Intangible Assets</t>
  </si>
  <si>
    <t>ACQUIRED INTANGIBLE ASSETS As of September 30, 2015 Cost Accumulated Amortization Net Technology Assets $ 385,363 $ (187,384 ) $ 197,979 Customer Assets 699,325 (265,513 ) 433,812 Total $ 1,084,688 $ (452,897 ) $ 631,791 As of June 30, 2015 Cost Accumulated Amortization Net Technology Assets $ 428,724 $ (210,862 ) $ 217,862 Customer Assets 716,525 (254,908 ) 461,617 Total $ 1,145,249 $ (465,770 ) $ 679,479 The above balances as of September 30, 2015 have been adjusted to reflect the impact of intangible assets relating to acquisitions where the gross cost has become fully amortized during the three months ended September 30, 2015. The impact of this resulted in a reduction of $43.4 million related to Technology Assets and $17.2 million related to Customer Assets. The weighted average amortization periods for acquired technology and customer intangible assets are approximately five years and six years, respectively. The following table shows the estimated future amortization expense for the fiscal years indicated below. This calculation assumes no future adjustments to acquired intangible assets: Fiscal years ending June 30, 2016 (nine months ended June 30) $ 133,765 2017 164,266 2018 151,573 2019 124,404 2020 57,011 2021 and beyond 772 Total $ 631,791</t>
  </si>
  <si>
    <t>Other Assets</t>
  </si>
  <si>
    <t>Other Assets, Noncurrent Disclosure [Abstract]</t>
  </si>
  <si>
    <t>OTHER ASSETS As of September 30, 2015 As of June 30, 2015 Debt issuance costs $ 29,474 $ 30,630 Deposits and restricted cash 11,736 12,137 Deferred implementation costs 13,225 13,736 Cost basis investments 11,964 11,386 Marketable securities — 9,108 Long-term prepaid expenses and other long-term assets 8,171 8,579 Total $ 74,570 $ 85,576 Debt issuance costs relate primarily to costs incurred for the purpose of obtaining our credit facilities and Senior Notes (as defined in note 10 below), and are being amortized over the respective terms of the Term Loan B, the Revolver, and Senior Notes (see note 10). Deposits and restricted cash relate to security deposits provided to landlords in accordance with facility lease agreements and cash restricted per the terms of contractual-based agreements. Deferred implementation costs relate to deferred direct and relevant costs on implementation of long-term contracts, to the extent such costs can be recovered through guaranteed contract revenues. Marketable securities are classified as available for sale securities and are recorded on our Condensed Consolidated Balance Sheets at fair value with unrealized gains or losses reported as a separate component of Accumulated Other Comprehensive Income. As of September 30, 2015, all of our marketable securities are recorded as short-term investments. Cost basis investments relate to investments for which the Company holds less than a 20% interest, is a limited partner and does not exert significant influence over operational or investment decisions. Long-term prepaid expenses and other long-term assets primarily relate to advance payments on long-term licenses that are being amortized over the applicable terms of the licenses.</t>
  </si>
  <si>
    <t>Deferred Charges And Credits</t>
  </si>
  <si>
    <t>Deferred Costs [Abstract]</t>
  </si>
  <si>
    <t>DEFERRED CHARGES AND CREDITS Deferred charges and credits relate to cash taxes payable and the elimination of deferred tax balances relating to legal entity consolidations completed as part of internal reorganizations of our international subsidiaries. Deferred charges and credits are amortized to income tax expense over a period of 6 to 15 years.</t>
  </si>
  <si>
    <t>Accounts Payable And Accrued Liabilities</t>
  </si>
  <si>
    <t>Accounts Payable and Accrued Liabilities [Abstract]</t>
  </si>
  <si>
    <t>ACCOUNTS PAYABLE AND ACCRUED LIABILITIES Current liabilities Accounts payable and accrued liabilities are comprised of the following: As of September 30, 2015 As of June 30, 2015 Accounts payable—trade $ 11,639 $ 15,558 Accrued salaries and commissions 53,991 83,888 Accrued liabilities 93,575 107,870 Accrued interest on Senior Notes 9,375 20,625 Amounts payable in respect of restructuring and other Special charges (note 17) 18,351 12,065 Asset retirement obligations 2,398 1,364 Total $ 189,329 $ 241,370 Long-term accrued liabilities As of September 30, 2015 As of June 30, 2015 Amounts payable in respect of restructuring and other Special charges (note 17) $ 1,769 $ 2,034 Other accrued liabilities* 20,881 24,826 Asset retirement obligations 6,929 7,822 Total $ 29,579 $ 34,682 * Other accrued liabilities consist primarily of tenant allowances, deferred rent and lease fair value adjustments relating to certain facilities acquired through business acquisitions. Asset retirement obligations We are required to return certain of our leased facilities to their original state at the conclusion of our lease. We have accounted for such obligations in accordance with ASC Topic 410 “Asset Retirement and Environmental Obligations” (Topic 410). As of September 30, 2015 , the present value of this obligation was $9.3 million ( June 30, 2015 — $9.2 million ), with an undiscounted value of $10.1 million ( June 30, 2015 — $9.8 million ).</t>
  </si>
  <si>
    <t>Long-Term Debt</t>
  </si>
  <si>
    <t>Long-term Debt, Unclassified [Abstract]</t>
  </si>
  <si>
    <t>LONG-TERM DEBT Long-term debt Long-term debt is comprised of the following: As of September 30, 2015 As of June 30, 2015 Total debt Senior Notes $ 800,000 $ 800,000 Term Loan B 786,000 788,000 1,586,000 1,588,000 Less: Current portion of long-term debt Term Loan B 8,000 8,000 Non-current portion of long-term debt $ 1,578,000 $ 1,580,000 Senior Unsecured Fixed Rate Notes On January 15, 2015, we issued $800 million in aggregate principal amount of 5.625% Senior Notes due 2023 (Senior Notes) in an unregistered offering to qualified institutional buyers pursuant to Rule 144A under the Securities Act of 1933, as amended (Securities Act), and to certain persons in offshore transactions pursuant to Regulation S under the Securities Act. Senior Notes bear interest at a rate of 5.625% per annum, payable semi-annually in arrears on January 15 and July 15, commencing on July 15, 2015. Senior Notes will mature on January 15, 2023, unless earlier redeemed, in accordance with their terms, or repurchased. For the three months ended September 30, 2015 , we recorded interest expense of $11.3 million relating to Senior Notes. Term Loan B In connection with the acquisition of GXS Group, Inc. (GXS), on January 16, 2014, we entered into a credit facility, which provides for a $800 million term loan facility (Term Loan B). Borrowings under Term Loan B are secured by a first charge over substantially all of our assets on a pari passu basis with the Revolver (defined below). We entered into Term Loan B and borrowed the full amount on January 16, 2014. Term Loan B has a seven year term and repayments made under Term Loan B are equal to 0.25% of the original principal amount in equal quarterly installments for the life of Term Loan B, with the remainder due at maturity. Borrowings under Term Loan B currently bear a floating rate of interest at a rate per annum equal to 2.5% plus the higher of LIBOR or 0.75% . For the three months ended September 30, 2015 , we recorded interest expense of $6.5 million relating to Term Loan B ( three months ended September 30, 2014 — $6.6 million ). Revolver We currently have a $300 million committed revolving credit facility (the Revolver). Borrowings under the Revolver are secured by a first charge over substantially all of our assets, and on a pari passu basis with Term Loan B. The Revolver will mature on December 22, 2019 with no fixed repayment date prior to the end of the term. As of September 30, 2015 , we have not drawn any amounts on the Revolver.</t>
  </si>
  <si>
    <t>Pension Plans And Other Post Retirement Benefits</t>
  </si>
  <si>
    <t>Compensation and Retirement Disclosure [Abstract]</t>
  </si>
  <si>
    <t>PENSION PLANS AND OTHER POST RETIREMENT BENEFITS The following table provides details of our defined benefit pension plans and long-term employee benefit obligations for Open Text Document Technologies GmbH (CDT), GXS GmbH ( GXS GER ) and GXS Philippines, Inc. ( GXS PHP ) as of September 30, 2015 and June 30, 2015 : As of September 30, 2015 Total benefit obligation Current portion of benefit obligation* Non-current portion of benefit obligation CDT defined benefit plan $ 25,916 $ 575 $ 25,341 GXS Germany defined benefit plan 21,732 773 20,959 GXS Philippines defined benefit plan 6,828 28 6,800 Other plans 2,814 177 2,637 Total $ 57,290 $ 1,553 $ 55,737 As of June 30, 2015 Total benefit obligation Current portion of benefit obligation* Non-current portion of benefit obligation CDT defined benefit plan $ 26,091 $ 575 $ 25,516 GXS Germany defined benefit plan 22,420 774 21,646 GXS Philippines defined benefit plan 7,025 26 6,999 Other plans 2,751 175 2,576 Total $ 58,287 $ 1,550 $ 56,737 * The current portion of the benefit obligation has been included within "Accounts payable and accrued liabilities" in the Condensed Consolidated Balance Sheets . Defined Benefit Plans CDT Plan CDT sponsors an unfunded defined benefit pension plan covering substantially all CDT employees (CDT pension plan) which provides for old age, disability and survivors’ benefits. Benefits under the CDT pension plan are generally based on age at retirement, years of service and the employee’s annual earnings. The net periodic cost of this pension plan is determined using the projected unit credit method and several actuarial assumptions, the most significant of which are the discount rate and estimated service costs. No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September 30, 2015 , there is approximately $0.3 million in accumulated other comprehensive income related to the CDT pension plan that is expected to be recognized as a component of net periodic benefit costs over the next fiscal year. GXS Germany Plan As part of our acquisition of GXS, we acquired an unfunded defined benefit pension plan covering certain German employees which provides for old age, disability and survivors' benefits. The GXS GER plan has been closed to new participants since 2006. Benefits under the GXS GER plan are generally based on a participant’s remuneration, date of hire, years of eligible service and age at retirement. The net periodic cost of this pension plan is determined using the projected unit credit method and several actuarial assumptions, the most significant of which are the discount rate and estimated service costs. No contributions have been made since the inception of the plan. If actuarial gains or losses are in excess of 10% of the projected benefit obligation, such gains or losses will be amortized and recognized as a component of net periodic benefit costs over the average remaining service period of the plan’s active employees. GXS Philippines Plan As part of our acquisition of GXS, we acquired a primarily unfunded defined benefit pension plan covering substantially all of the GXS Philippines employees which provides for retirement, disability and survivors' benefits. Benefits under the GXS PHP plan are generally based on a participant’s remuneration, years of eligible service and age at retirement. The net periodic cost of this pension plan is determined using the projected unit credit method and several actuarial assumptions, the most significant of which are the discount rate and estimated service costs. Aside from an initial contribution which had a fair value of approximately $28.0 thousand as of September 30, 2015 , no additional contributions have been made since the inception of the plan. If actuarial gains or losses are in excess of 10% of the projected benefit obligation, such gains or losses will be amortized and recognized as a component of net periodic benefit costs over the average remaining service period of the plan’s active employees. The following are the details of the change in the benefit obligation for each of the above mentioned pension plans for the periods indicated: As of September 30, 2015 As of June 30, 2015 CDT GXS GER GXS PHP Total CDT GXS GER GXS PHP Total Benefit obligation—beginning of period $ 26,091 $ 22,420 $ 7,025 $ 55,536 $ 29,344 $ 24,182 $ 5,276 $ 58,802 Service cost 107 103 427 637 452 360 1,518 2,330 Interest cost 154 128 81 363 735 625 289 1,649 Benefits paid (118 ) (189 ) (46 ) (353 ) (495 ) (793 ) (78 ) (1,366 ) Actuarial (gain) loss (298 ) (723 ) (394 ) (1,415 ) 1,676 2,701 201 4,578 Foreign exchange (gain) loss (20 ) (7 ) (265 ) (292 ) (5,621 ) (4,655 ) (181 ) (10,457 ) Benefit obligation—end of period 25,916 21,732 6,828 54,476 26,091 22,420 7,025 55,536 Less: Current portion (575 ) (773 ) (28 ) (1,376 ) (575 ) (774 ) (26 ) (1,375 ) Non-current portion of benefit obligation $ 25,341 $ 20,959 $ 6,800 $ 53,100 $ 25,516 $ 21,646 $ 6,999 $ 54,161 The following are details of net pension expense relating to the following pension plans: Three Months Ended September 30, 2015 2014 CDT GXS GER GXS PHP Total CDT GXS GER GXS PHP Total Pension expense: Service cost $ 107 $ 103 $ 427 $ 637 $ 122 $ 80 $ 340 $ 542 Interest cost 154 128 81 363 199 190 67 456 Amortization of actuarial gains and losses 107 — — 107 109 — — 109 Net pension expense $ 368 $ 231 $ 508 $ 1,107 $ 430 $ 270 $ 407 $ 1,107 In determining the fair value of the pension plan benefit obligations as of September 30, 2015 and June 30, 2015 , respectively, we used the following weighted-average key assumptions: As of September 30, 2015 As of June 30, 2015 CDT GXS GER GXS PHP CDT GXS GER GXS PHP Assumptions: Salary increases 2.00% 2.00% 7.00% 2.00% 2.00% 7.00% Pension increases 1.75% 2.00% 4.00% 1.75% 2.00% 3.50% Discount rate 2.42% 2.64% 4.75% 2.36% 2.54% 4.75% Normal retirement age N/A 65-67 60 N/A 65-67 60 Employee fluctuation rate: to age 30 1.00% N/A N/A 1.00% N/A N/A to age 35 0.50% N/A N/A 0.50% N/A N/A to age 40 —% N/A N/A —% N/A N/A to age 45 0.50% N/A N/A 0.50% N/A N/A to age 50 0.50% N/A N/A 0.50% N/A N/A from age 51 1.00% N/A N/A 1.00% N/A N/A Anticipated pension payments under the pension plans for the fiscal years indicated below are as follows: Fiscal years ending June 30, CDT GXS GER GXS PHP 2016 (nine months ended June 30) $ 431 $ 518 $ 21 2017 615 703 32 2018 661 783 43 2019 733 836 88 2020 803 882 76 2021 to 2025 5,240 4,795 1,182 Total $ 8,483 $ 8,517 $ 1,442 Other Plans Other plans include defined benefit pension plans that are offered by certain of our foreign subsidiaries. Many of these plans were assumed through our acquisitions or are required by local regulatory requirements. These other plans are primarily unfunded, with the aggregate projected benefit obligation included in our pension liability. The net periodic cost of these plans are determined using the projected unit credit method and several actuarial assumptions, the most significant of which are the discount rate and estimated service costs.</t>
  </si>
  <si>
    <t>Share Capital, Option Plans And Share-Based Payments</t>
  </si>
  <si>
    <t>Disclosure of Compensation Related Costs, Share-based Payments [Abstract]</t>
  </si>
  <si>
    <t>SHARE CAPITAL, OPTION PLANS AND SHARE-BASED PAYMENTS Cash Dividends For the three months ended September 30, 2015 , pursuant to the Company’s dividend policy, we declared total non-cumulative dividends of $0.2000 per Common Share, in the aggregate amount of $23.3 million , which we paid during the same period. For the three months ended September 30, 2014 , pursuant to the Company’s dividend policy, we paid total non-cumulative dividends of $0.1725 per Common Share, in the aggregate amount of $21.0 million . Share Capital Our authorized share capital includes an unlimited number of Common Shares and an unlimited number of Preference Shares. No Preference Shares have been issued. Treasury Stock Repurchase During the three months ended September 30, 2015 and 2014, we did not repurchase any of our Common Shares for potential reissuance under our Long Term Incentive Plans (LTIP) or other plans. Reissuance During the three months ended September 30, 2015 and 2014, we did not reissue any Common Shares from treasury stock. Share Repurchase Plan On July 28, 2015, our Board of Directors authorized the repurchase of up to $200 million of Common Shares (Share Repurchase Plan). Shares may be repurchased from time to time in the open market, private purchases through forward, derivative, accelerated repurchase or automatic repurchase transactions or otherwise. During the three months ended September 30, 2015 , we repurchased and cancelled approximately 1.1 million OpenText Common Shares for approximately $50.0 million under our Share Repurchase Plan ( three months ended September 30, 2014 —nil). Of the $50.0 million repurchased, $42.5 million was recorded to retained earnings to reflect the difference between the market price of Common Shares repurchased and its book value. As of September 30, 2015 , approximately $150.0 million remained available for repurchase under the Share Repurchase Plan. Share-Based Payments Total share-based compensation expense for the periods indicated below is detailed as follows: Three Months Ended September 30, 2015 2014 Stock options $ 3,664 $ 2,569 Performance Share Units (issued under LTIP) 620 591 Restricted Share Units (issued under LTIP) 1,234 743 Restricted Share Units (other) 381 75 Deferred Share Units (directors) 634 471 Total share-based compensation expense $ 6,533 $ 4,449 Summary of Outstanding Stock Options As of September 30, 2015 , options to purchase an aggregate of 4,437,690 Common Shares were outstanding and 2,812,143 Common Shares were available for issuance under our stock option plans. Our stock options generally vest over four years and expire between seven and ten years from the date of the grant. Currently we also have options outstanding that vest over five years , as well as options outstanding that vest based on meeting certain market conditions. The exercise price of all our options is set at an amount that is not less than the closing price of our Common Shares on the NASDAQ on the trading day immediately preceding the applicable grant date. A summary of activity under our stock option plans for three months ended September 30, 2015 is as follows: Options Weighted- Average Exercise Price Weighted- Average Remaining Contractual Term (years) Aggregate Intrinsic Value ($’000s) Outstanding at June 30, 2015 4,375,365 $ 42.26 Granted 348,460 45.73 Exercised (145,700 ) 29.27 Forfeited or expired (140,435 ) 46.59 Outstanding at September 30, 2015 4,437,690 $ 42.82 4.99 $ 27,343 Exercisable at September 30, 2015 1,308,414 $ 33.81 3.71 $ 16,793 We estimate the fair value of stock options using the Black-Scholes option-pricing model or, where appropriate, the Monte Carlo Valuation Method, consistent with the provisions of ASC Topic 718, "Compensation—Stock Compensation" (Topic 718) and SEC Staff Accounting Bulletin No. 107. The option-pricing models require input of subjective assumptions, including the estimated life of the option and the expected volatility of the underlying stock over the estimated life of the option. We use historical volatility as a basis for projecting the expected volatility of the underlying stock and estimate the expected life of our stock options based upon historical data. We believe that the valuation techniques and the approach utilized to develop the underlying assumptions are appropriate in calculating the fair value of our stock option grants. Estimates of fair value are not intended, however, to predict actual future events or the value ultimately realized by employees who receive equity awards. For the periods indicated, the weighted-average fair value of options and weighted-average assumptions were as follows: Three Months Ended September 30, 2015 2014 Weighted–average fair value of options granted $ 11.23 $ 14.30 Weighted-average assumptions used: Expected volatility 33 % 32 % Risk–free interest rate 1.48 % 1.51 % Expected dividend yield 1.63 % 1.15 % Expected life (in years) 4.33 4.34 Forfeiture rate (based on historical rates) 5 % 5 % Average exercise share price $ 45.73 $ 56.33 As of September 30, 2015 , the total compensation cost related to the unvested stock option awards not yet recognized was approximately $33.2 million , which will be recognized over a weighted-average period of approximately 2.5 years . No cash was used by us to settle equity instruments granted under share-based compensation arrangements. We have not capitalized any share-based compensation costs as part of the cost of an asset in any of the periods presented. For the three months ended September 30, 2015 , cash in the amount of $4.3 million was received as the result of the exercise of options granted under share-based payment arrangements. The tax benefit realized by us during the three months ended September 30, 2015 from the exercise of options eligible for a tax deduction was $0.2 million . For the three months ended September 30, 2014 , cash in the amount of $6.3 million was received as the result of the exercise of options granted under share-based payment arrangements. The tax benefit realized by us during the three months ended September 30, 2014 from the exercise of options eligible for a tax deduction was $0.5 million . Long-Term Incentive Plans We incentivize our executive officers, in part, with long term compensation pursuant to our LTIP. The LTIP is a rolling three year program that grants eligible employees a certain number of target Performance Share Units (PSUs) and/or Restricted Share Units (RSUs). Target PSUs become vested upon the satisfaction of certain financial and/or operational performance criteria (the Performance Conditions) that are determined at the time of the grant. Target RSUs become vested when an eligible employee remains employed throughout the vesting period. LTIP grants that have recently vested, or have yet to vest, are described below. LTIP grants will be referred to in this Quarterly Report on Form 10-Q based upon the year in which the grants are expected to vest. Fiscal 2015 LTIP Grants made in Fiscal 2013 under the LTIP (collectively referred to as Fiscal 2015 LTIP), took effect in Fiscal 2013 starting on November 2, 2012 for the RSUs and December 3, 2012 for the PSUs. Awards under the Fiscal 2015 LTIP will be issued in the second quarter of Fiscal 2016 in accordance with our insider trading policy, which states in part, that stock awards may not be issued while a "trading window" is closed. We expect to settle the Fiscal 2015 LTIP awards in stock. Fiscal 2016 LTIP Grants made in Fiscal 2014 under the LTIP (collectively referred to as Fiscal 2016 LTIP) consisting of PSUs and RSUs, took effect in Fiscal 2014 starting on November 1, 2013. The Performance Conditions for vesting of the PSUs are based solely upon market conditions. RSUs granted are employee service-based awards and vest over the life of the Fiscal 2016 LTIP. We expect to settle the Fiscal 2016 LTIP awards in stock. Fiscal 2017 LTIP Grants made in Fiscal 2015 under the LTIP (collectively referred to as Fiscal 2017 LTIP), consisting of PSUs and RSUs, took effect in Fiscal 2015 starting on September 4, 2014. The Performance Conditions for vesting of the PSUs are based solely upon market conditions. The RSUs are employee service-based awards and vest over the life of the Fiscal 2017 LTIP. We expect to settle the Fiscal 2017 LTIP awards in stock. Fiscal 2018 LTIP Grants made in Fiscal 2016 under the LTIP (collectively referred to as Fiscal 2018 LTIP), consisting of PSUs and RSUs, took effect in Fiscal 2016 starting on August 23, 2015. The Performance Conditions for vesting of the PSUs are based solely upon market conditions. The RSUs are employee service-based awards and vest over the life of the Fiscal 2018 LTIP. We expect to settle the Fiscal 2018 LTIP awards in stock. PSUs and RSUs granted under the LTIPs have been measured at fair value as of the effective date, consistent with Topic 718, and will be charged to share-based compensation expense over the remaining life of the plan. Stock options granted under the LTIPs have been measured using the Black-Scholes option-pricing model, consistent with Topic 718. We estimate the fair value of PSUs using the Monte Carlo pricing model and RSUs have been valued based upon their grant date fair value. As of September 30, 2015 , the total expected compensation cost related to the unvested LTIP awards not yet recognized was $20.6 million , which is expected to be recognized over a weighted average period of 2.3 years . Restricted Share Units (RSUs) During the three months ended September 30, 2015 , we did not grant any RSUs to employees in accordance with employment agreements ( three months ended September 30, 2014 — 12,500 ). The RSUs will vest equally over three years from the respective date of grants. We expect to settle the awards in stock. Deferred Stock Units (DSUs) During the three months ended September 30, 2015 , we granted 556 DSUs to certain non-employee directors (three months ended September 30, 2014 — 398 ). The DSUs were issued under our Deferred Share Unit Plan. DSUs granted as compensation for directors fees vest immediately, whereas all other DSUs granted vest at our next annual general meeting following the granting of the DSUs. No DSUs are payable by us until the director ceases to be a member of the Board. Employee Share Purchase Plan (ESPP) During the three months ended September 30, 2015 , cash in the amount of approximately $1.0 million , was received from employees that will be used to purchase Common Shares in future periods (three months ended September 30, 2014 — $0.8 million ). We recently implemented a number of amendments to our ESPP, including increasing the purchase price discount from 5% to 15% and permitting Common Shares to be purchased on the open market by the trustee of a trust, or by an agent or broker designated by an administrator, and transferred to eligible employees under the ESPP, as an alternative to the issuance of Common Shares from treasury (the Amendments). The Amendments were subsequently approved by shareholders at the annual and special meeting held on October 2, 2015, and will apply to purchase periods commencing on or after January 1, 2016 unless otherwise determined by our Board of Directors or the compensation committee of the Board.</t>
  </si>
  <si>
    <t>Guarantees And Contingencies</t>
  </si>
  <si>
    <t>Commitments and Contingencies Disclosure [Abstract]</t>
  </si>
  <si>
    <t>GUARANTEES AND CONTINGENCIES We have entered into the following contractual obligations with minimum payments for the indicated fiscal periods as follows: Payments due between Total October 1, 2015— July 1, 2016— July 1, 2018— July 1, 2020 Long-term debt obligations $ 2,057,210 $ 47,893 $ 156,944 $ 155,957 $ 1,696,416 Operating lease obligations* 220,777 35,822 75,841 53,108 56,006 Purchase obligations 13,108 6,952 5,834 322 — $ 2,291,095 $ 90,667 $ 238,619 $ 209,387 $ 1,752,422 *Net of $3.0 million of sublease income to be received from properties which we have subleased to third parties. Guarantees and Indemnifications We have entered into customer agreements which may include provisions to indemnify our customers against third party claims that our software products or services infringe certain third party intellectual property rights and for liabilities related to a breach of our confidentiality obligations. We have not made any material payments in relation to such indemnification provisions and have not accrued any liabilities related to these indemnification provisions in our Condensed Consolidated Financial Statements . Litigation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As of the date of this Quarterly Report on Form 10-Q , such aggregated losses were not material to our consolidated financial position or result of operations and we do not believe as of the date of this filing that it is reasonably possible that a loss exceeding the amounts already recognized will be incurred that would be material to our consolidated financial position or results of operations. Contingencies As we have previously disclosed, the United States Internal Revenue Services (IRS) is examining certain of our tax returns for our fiscal year ended June 30, 2010 (Fiscal 2010) through our fiscal year ended June 30, 2012 (Fiscal 2012), and in connection with those examinations is reviewing our internal reorganization in Fiscal 2010 to consolidate certain intellectual property ownership in Luxembourg and Canada and our integration of certain acquisitions into the resulting structure. We also previously disclosed that the examinations may lead to proposed adjustments to our taxes that may be material, individually or in the aggregate, and that we have not recorded any material accruals for any such potential adjustments in our Condensed Consolidated Financial Statements . As part of these examinations, on July 17, 2015 we received from the IRS a Notice of Proposed Adjustment (“NOPA”) in draft form proposing a one-time approximately $280 million increase to our U.S. federal taxes arising from the reorganization in Fiscal 2010 and proposing penalties equal to 20% of the additional taxes, plus interest at the applicable statutory rate (which will continue to accrue until the matter is resolved and may be substantial). A NOPA is an IRS position and does not impose an obligation to pay tax. The draft NOPA may be changed before the final NOPA is issued, including because the IRS reserved the right in the draft NOPA to increase the adjustment. Based on our discussions with the IRS, we expect we will receive an additional NOPA proposing an approximately $80 million increase to our U.S. federal taxes for Fiscal 2012 arising from the integration of Global 360 Holding Corp. into the structure that resulted from the reorganization, accompanied by proposed penalties and interest (although there can be no assurance that this will be the amount reflected in the NOPA when received). Depending upon the outcome of these matters, additional state income taxes plus penalties and interest may be due. We strongly disagree with the IRS’ position and intend to vigorously contest the proposed adjustments to our taxable income. We are examining various alternatives available to taxpayers to contest the proposed adjustments. Any such alternatives could involve a lengthy process and result in the incurrence of significant expenses. As of the date of this Quarterly Report on Form 10-Q , we have not recorded any material accruals in respect of these examinations in our Condensed Consolidated Financial Statements . An adverse outcome of these tax examinations could have a material adverse effect on our financial position and results of operations. As part of our acquisition of GXS, we have inherited a tax dispute in Brazil between the Company’s subsidiary, GXS Tecnologia da Informação (Brasil) Ltda. (GXS Brazil), and the municipality of São Paulo, in connection with GXS Brazil’s judicial appeal of a tax claim in the amount of $1.9 million as of September 30, 2015 . We currently have in place a bank guarantee in the amount of $2.9 million in recognition of this dispute. However, we believe that the position of the São Paulo tax authorities is not consistent with the relevant facts and based on information available on the case and other similar matters provided by local counsel, we believe that we can defend our position and that no tax is owed. Although we believe that the facts support our position, the ultimate outcome of this matter could result in a loss of up to the claim amount discussed above, plus future interest or penalties that may accrue. Historically, prior to our acquisition of GXS, GXS would charge certain costs to its subsidiaries, including GXS Brazil, primarily based on historical transfer pricing studies that were intended to reflect the costs incurred by subsidiaries in relation to services provided by the parent company to the subject subsidiary. GXS recorded taxes on amounts billed, that were considered to be due based on the intercompany charges. GXS subsequently re-evaluated its intercompany charges to GXS Brazil and related taxes and, upon taking into consideration the current environment and judicial proceedings in Brazil, concluded that it was probable that certain indirect taxes would be assessable and payable based upon the accrual of such intercompany charges and has approximately $4.6 million accrued for the probable amount of a settlement related to the indirect taxes, interest and penalties. Our Indian subsidiary, GXS India Technology Centre Private Limited (GXS India), is subject to potential assessments by Indian tax authorities in the city of Bangalore. GXS India has received assessment orders from the Indian tax authorities alleging that the transfer price applied to intercompany transactions was not appropriate. Based on advice from our tax advisors, we believe that the facts that the Indian tax authorities are using to support their assessment are incorrect. We have filed appeals and anticipate an eventual settlement with the Indian tax authorities. We have accrued $1.5 million to cover our anticipated financial exposure in this matter. Please also see "Risk Factors" included in our Annual Report on Form 10-K for Fiscal 2015.</t>
  </si>
  <si>
    <t>Income Taxes</t>
  </si>
  <si>
    <t>Income Tax Disclosure [Abstract]</t>
  </si>
  <si>
    <t>INCOME TAXES Our effective tax rate represents the net effect of the mix of income earned in various tax jurisdictions that are subject to a wide range of income tax rates. We recognize interest expense and penalties related to income tax matters in income tax expense. For the three months ended September 30, 2015 , and 2014, we recognized the following amounts as income tax-related interest expense and penalties: Three Months Ended September 30, 2015 2014 Interest expense $ 1,777 $ 2,004 Penalties expense (recoveries) (130 ) 48 Total $ 1,647 $ 2,052 As of September 30, 2015 and June 30, 2015 , the following amounts have been accrued on account of income tax-related interest expense and penalties: As of September 30, 2015 As of June 30, 2015 Interest expense accrued * $ 29,959 $ 28,827 Penalties accrued * $ 4,618 $ 5,040 * These balances have been included within "Long-term income taxes payable" within the Condensed Consolidated Balance Sheets . We believe that it is reasonably possible that the gross unrecognized tax benefits, as of September 30, 2015 , could decrease tax expense in the next 12 months by $15.6 million , relating primarily to the expiration of competent authority relief and tax years becoming statute barred for purposes of future tax examinations by local taxing jurisdictions. Our four most significant tax jurisdictions are Canada, the United States, Luxembourg and Germany. Our tax filings remain subject to audits by applicable tax authorities for a certain length of time following the tax year to which those filings relate. For Canada, the United States, Luxembourg and Germany, the earliest fiscal years open for examination are 2008, 2010, 2011 and 2008, respectively. We are subject to tax audits in all major taxing jurisdictions in which we operate and currently have tax audits open in Canada, the United States, France, Spain, Germany, India and the Netherlands. On a quarterly basis we assess the status of these examinations and the potential for adverse outcomes to determine the adequacy of the provision for income and other taxes. Statements regarding the United States audits are included in note 13. The timing of the resolution of income tax audit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audits in one or more jurisdictions. These assessments or settlements may or may not result in changes to our contingencies related to positions on tax filings. The actual amount of any change could vary significantly depending on the ultimate timing and nature of any settlements. We cannot currently provide an estimate of the range of possible outcomes. For more information relating to certain tax audits, please refer to note 13. As at September 30, 2015 , we have provided $12.6 million (June 30, 2015— $12.1 million ) in respect of both additional foreign withholding taxes or deferred income tax liabilities for temporary differences related to the undistributed earnings of certain non-United States subsidiaries, and planned periodic repatriations from certain United States and Luxembourg subsidiaries, that will be subject to withholding taxes upon distribution. We have not provided for additional foreign withholding taxes or deferred income tax liabilities related to undistributed earnings of all other non-Canadian subsidiaries, since such earnings are considered permanently invested in those subsidiaries, or are not subject to withholding taxes. It is not practicable to reasonably estimate the amount of additional deferred income tax liabilities or foreign withholding taxes that may be payable should these earnings be distributed in the future. The effective GAAP tax rate (which is the provision for taxes expressed as a percentage of net income before taxes) remained relatively stable at 21.3% for the three months ended September 30, 2015 , compared to 21.2% for the three months ended September 30, 2014 . Our tax expense however, decreased by $6.2 million primarily as the result of (i) lower net income, having an impact of $5.4 million , and (ii) a decrease in the net expense of unrecognized tax benefits with related interest and penalties in the amount of $2.2 million . These impacts were partially offset by an increase in valuation allowance in the amount of $1.3 million . The remainder of the differences are due to normal course movements and non-material items.</t>
  </si>
  <si>
    <t>Fair Value Measurement</t>
  </si>
  <si>
    <t>Fair Value Disclosures [Abstract]</t>
  </si>
  <si>
    <t>FAIR VALUE MEASUREMENT ASC Topic 820 “Fair Value Measurement” (Topic 820) defines fair value, establishes a framework for measuring fair value, and addresses disclosure requirements for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and addressing disclosure requirements, Topic 820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Our financial assets and liabilities measured at fair value on a recurring basis consisted of the following types of instruments as of September 30, 2015 and June 30, 2015: September 30, 2015 June 30, 2015 Fair Market Measurements using: Fair Market Measurements using: September 30, 2015 Quoted prices in active markets for identical assets/ (liabilities) Significant other observable inputs Significant unobservable inputs June 30, 2015 Quoted prices in active markets for identical assets/ (liabilities) Significant other observable inputs Significant unobservable inputs (Level 1) (Level 2) (Level 3) (Level 1) (Level 2) (Level 3) Financial Assets: Corporate bonds* 18,022 n/a 18,022 n/a 20,274 n/a 20,274 n/a Derivative financial instrument asset (note 16) n/a n/a n/a n/a 273 n/a 273 n/a $ 18,022 n/a $ 18,022 n/a $ 20,547 n/a $ 20,547 n/a Financial Liabilities: Derivative financial instrument liability (note 16) $ (3,643 ) n/a $ (3,643 ) n/a $ — n/a $ — n/a $ (3,643 ) n/a $ (3,643 ) n/a $ — n/a $ — n/a *These assets in the table above are classified as Level 2 as certain specific assets included within may not have quoted prices that are readily accessible in an active market or we may have relied on alternative pricing methods that do not rely exclusively on quoted prices to determine the fair value of the investments. Our valuation techniques used to measure the fair values of the derivative instruments, the counterparty to which has high credit ratings, were derived from pricing models including discounted cash flow techniques, with all significant inputs derived from or corroborated by observable market data, as no quoted market prices exist for these instruments. Our discounted cash flow techniques use observable market inputs, such as, where applicable, foreign currency spot and forward rates. Our cash and cash equivalents, along with our accounts receivable and accounts payable and accrued liabilities balances, are measured and recognized in our Condensed Consolidated Financial Statements at an amount that approximates their fair value (a Level 2 measurement) due to their short maturities. Assets and Liabilities Measured at Fair Value on a Nonrecurring Basis We measure certain assets at fair value on a nonrecurring basis. These assets are recognized at fair value when they are deemed to be other-than-temporarily impaired. During the three months ended September 30, 2015 and 2014, no indications of impairment were identified and therefore no fair value measurements were required. If applicable, we will recognize transfers between levels within the fair value hierarchy at the end of the reporting period in which the actual event or change in circumstance occurs. During the three months ended September 30, 2015 and 2014, we did not have any transfers between Level 1, Level 2 or Level 3. Marketable Securities Marketable Securities are classified as available for sale securities and are recorded on our Condensed Consolidated Balance Sheets at fair value with unrealized gains or losses reported as a separate component of Accumulated Other Comprehensive Income. A summary of our marketable securities outstanding as of September 30, 2015 and June 30, 2015 is as follows: As of September 30, 2015 As of June 30, 2015 Cost Gross Unrealized Gains Gross Unrealized (Losses) Estimated Fair Value Cost Gross Unrealized Gains Gross Unrealized (Losses) Estimated Fair Value Corporate bonds $ 18,019 $ 5 $ (2 ) $ 18,022 $ 20,286 $ 2 $ (14 ) $ 20,274</t>
  </si>
  <si>
    <t>Derivative Instruments And Hedging Activities</t>
  </si>
  <si>
    <t>Derivative Instruments and Hedging Activities Disclosure [Abstract]</t>
  </si>
  <si>
    <t>DERIVATIVE INSTRUMENTS AND HEDGING ACTIVITIES Foreign Currency Forward Contracts We are engaged in hedging programs with relationship banks to limit the potential foreign exchange fluctuations incurred on future cash flows relating to a portion of our Canadian dollar payroll expenses. We operate internationally and are therefore exposed to foreign currency exchange rate fluctuations in the normal course of our business, in particular to changes in the Canadian dollar on account of large costs that are incurred from our centralized Canadian operations, which are denominated in Canadian dollars. As part of our risk management strategy, we use foreign currency forward contracts to hedge portions of our payroll exposure with typical maturities of between one and twelve months. We do not use derivatives for speculative purposes. We have designated these transactions as cash flow hedges of forecasted transactions under ASC Topic 815 “Derivatives and Hedging” (Topic 815). As the critical terms of the hedging instrument, and of the entire hedged forecasted transaction, are the same, in accordance with Topic 815 we have been able to conclude that changes in fair value or cash flows attributable to the risk being hedged are expected to completely offset at inception and on an ongoing basis. Accordingly, quarterly unrealized gains or losses on the effective portion of these forward contracts have been included within other comprehensive income. The fair value of the contracts, as of September 30, 2015 , is recorded within “Accounts payable and accrued liabilities”. As of September 30, 2015 , the notional amount of forward contracts we held to sell U.S. dollars in exchange for Canadian dollars was $65.0 million ( June 30, 2015 — $76.4 million ). Fair Value of Derivative Instruments and Effect of Derivative Instruments on Financial Performance The effect of these derivative instruments on our Condensed Consolidated Financial Statements for the periods indicated below were as follows (amounts presented do not include any income tax effects). Fair Value of Derivative Instruments in the Condensed Consolidated Balance Sheets (see note 15) As of September 30, 2015 As of June 30, 2015 Derivatives Balance Sheet Location Fair Value Fair Value Foreign currency forward contracts designated as cash flow hedges Prepaid expenses and other current assets (Accounts payable and accrued liabilities) $ (3,643 ) $ 273 Effects of Derivative Instruments on Income and Other Comprehensive Income (OCI) Three Months Ended September 30, 2015 Derivatives in Cash Flow Hedging Relationship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on Derivatives (Ineffective Portion and Amount Excluded from Effectiveness Testing) Foreign currency forward contracts $ (4,612 ) Operating $ (696 ) N/A — Three Months Ended September 30, 2014 Derivatives in Cash Flow Hedging Relationship Amount of Gain or (Loss) Location of Amount of Gain or Location of Amount of Gain or (Loss) Recognized in Foreign currency forward contracts $ (3,946 ) Operating $ (72 ) N/A —</t>
  </si>
  <si>
    <t>Special Charges (Recoveries)</t>
  </si>
  <si>
    <t>Restructuring, Settlement and Impairment Provisions [Abstract]</t>
  </si>
  <si>
    <t>SPECIAL CHARGES (RECOVERIES) Special charges include costs that relate to certain restructuring initiatives that we have undertaken from time to time under our various restructuring plans, as well as acquisition-related costs and other similar charges. Three Months Ended September 30, 2015 2014 Fiscal 2015 Restructuring Plan $ 15,474 $ — OpenText/GXS Restructuring Plan (152 ) 2,806 Restructuring Plans prior to OpenText/GXS Restructuring Plan — 87 Acquisition-related costs 177 436 Other charges (recoveries) 1,838 840 Total $ 17,337 $ 4,169 Fiscal 2015 Restructuring Plan In the third quarter of Fiscal 2015 and in the context of the acquisition of Actuate Corporation (Actuate), we began to implement restructuring activities to streamline our operations (OpenText/Actuate Restructuring Plan). We subsequently announced, on May 20, 2015 that we were initiating a restructuring program in conjunction with organizational changes to support our cloud strategy and drive further operational efficiencies. These charges are combined with the OpenText/Actuate Restructuring Plan (collectively referred to as the Fiscal 2015 Restructuring Plan ) and are presented below. The Fiscal 2015 Restructuring Plan charges relate to workforce reductions and facility consolidation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As of September 30, 2015 , we expect total costs to be incurred in conjunction with the Fiscal 2015 Restructuring Plan to be approximately $32.0 to $35.0 million , of which $23.7 million has already been recorded within Special charges to date. We expect the Fiscal 2015 Restructuring Plan to be substantially completed by the end of Fiscal 2016. A reconciliation of the beginning and ending liability for the three months ended September 30, 2015 is shown below. Fiscal 2015 Restructuring Plan Workforce reduction Facility costs Total Balance as of June 30, 2015 $ 3,842 $ 2,126 $ 5,968 Accruals and adjustments 15,084 390 15,474 Cash payments (7,657 ) (401 ) (8,058 ) Foreign exchange (470 ) 597 127 Balance as of September 30, 2015 $ 10,799 $ 2,712 $ 13,511 OpenText/GXS Restructuring Plan In the third quarter of Fiscal 2014 and in the context of the acquisition of GXS, we began to implement restructuring activities to streamline our operations ( OpenText/GXS Restructuring Plan ). These charges relate to workforce reductions, facility consolidations and other miscellaneous direct cost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Since the inception of the plan $27.3 million has been recorded within Special charges. We do not expect to incur any further significant charges related to this plan. A reconciliation of the beginning and ending liability for the three months ended September 30, 2015 are shown below. OpenText/GXS Restructuring Plan Workforce reduction Facility costs Total Balance as of June 30, 2015 $ 2,846 $ 4,436 $ 7,282 Accruals and adjustments (156 ) 1 (155 ) Cash payments (328 ) (847 ) (1,175 ) Foreign exchange 128 (23 ) 105 Balance as of September 30, 2015 $ 2,490 $ 3,567 $ 6,057 Acquisition-related costs Included within "Special charges" for the three months ended September 30, 2015 are costs incurred directly in relation to acquisitions in the amount of $0.2 million ( September 30, 2014 — $0.2 million ). We incurred no costs relating to financial advisory, legal, valuation and audit services and other miscellaneous costs necessary to integrate acquired companies into our organization during the three months ended September 30, 2015 ( September 30, 2014 — $0.2 million ). Other charges (recoveries) For the three months ended September 30, 2015 , "Other charges (recoveries)" primarily includes (i) a recovery of $0.2 million relating to certain pre-acquisition tax liabilities becoming statute barred and (ii) a recovery of $0.2 million relating to interest released on certain pre-acquisition liabilities. These recoveries were offset by charges of $1.9 million relating to a one-time, ERP implementation project in which the Company is currently involved. The remaining amounts relate to miscellaneous other charges. Included within "Other charges (recoveries)" for the three months ended September 30, 2014 is a charge of $0.8 million relating to certain pre-acquisition tax liabilities, the associated interest accrual, and miscellaneous integration costs.</t>
  </si>
  <si>
    <t>Acquisitions</t>
  </si>
  <si>
    <t>Business Combinations [Abstract]</t>
  </si>
  <si>
    <t>ACQUISITIONS Fiscal 2015 Acquisitions Acquisition of Actuate Corporation On January 16, 2015, we acquired Actuate Corporation (Actuate), based in San Francisco, California, United States. Actuate was a leader in personalized analytics and insights and we believe the acquisition complements our OpenText EIM Suite. In accordance with Topic 805 "Business Combinations" (Topic 805), this acquisition was accounted for as a business combination. The results of operations of Actuate were consolidated with those of OpenText beginning January 16, 2015. The following tables summarize the preliminary consideration paid for Actuate and the amount of the assets acquired and liabilities assumed, as well as the goodwill recorded as of the acquisition date: Cash consideration* $ 322,417 Fair value, at date of acquisition, on shares of Actuate already owned through open market purchases 9,539 Preliminary purchase consideration $ 331,956 * Inclusive of $0.5 million accrued for but unpaid as of September 30, 2015 . Preliminary Purchase Price Allocation The recognized amounts of identifiable assets acquired and liabilities assumed, based upon their fair values as of January 16, 2015, are set forth below: Current assets (inclusive of cash acquired of $22,463) $ 78,150 Non-current tangible assets 13,540 Intangible customer assets 62,600 Intangible technology assets 60,000 Liabilities assumed (79,686 ) Total identifiable net assets 134,604 Goodwill 197,352 Net assets acquired $ 331,956 The finalization of the purchase price allocation is pending the determination of the finalization of the fair value for taxation-related balances and for potential unrecorded liabilities. We expect to finalize this determination on or before December 31, 2015. No portion of the goodwill recorded upon the acquisition of Actuate is expected to be deductible for tax purposes. The fair value of current assets acquired includes accounts receivable with a fair value of $23.4 million . The gross amount receivable was $23.6 million of which $0.2 million of this receivable was expected to be uncollectible. We recognized a gain of $3.1 million as a result of remeasuring to fair value our investment in Actuate held before the date of acquisition. The gain was included in "Other income" in our Consolidated Financial Statements during the year ended June 30, 2015. Informative Graphics Corporation On January 2, 2015, we acquired Informative Graphics Corporation (IGC), based in Scottsdale, Arizona, United States. IGC was a leading developer of viewing, annotation, redaction and publishing commercial software. Total consideration for IGC was $40.0 million ( $38.7 million - net of cash acquired), of which $36.5 million was paid in cash, and $3.5 million is currently held back and unpaid in accordance with the purchase agreement. In accordance with Topic 805, this acquisition was accounted for as a business combination. We believe this acquisition enables OpenText to engineer solutions that further increase a user's experience within our OpenText EIM Suite. The finalization of the purchase price allocation is pending the determination of the finalization of the fair value for taxation-related balances and for potential unrecorded liabilities. We expect to finalize this determination on or before December 31, 2015. The results of operations of IGC were consolidated with those of OpenText beginning January 2, 2015.</t>
  </si>
  <si>
    <t>Supplemental Cash Flow Disclosures</t>
  </si>
  <si>
    <t>Supplemental Cash Flow Information [Abstract]</t>
  </si>
  <si>
    <t>SUPPLEMENTAL CASH FLOW DISCLOSURES Three Months Ended September 30, 2015 2014 Cash paid during the period for interest $ 29,294 * $ 10,512 Cash received during the period for interest $ 283 $ 649 Cash paid during the period for income taxes $ 7,405 $ (2,548 ) ** *We issued Senior Notes on January 16, 2015. Interest owing on Senior Notes is payable semi-annually, with the first payment of $22.5 million made on July 15, 2015 (see note 10). **Income tax installments paid in prior periods were higher than the actual taxes eventually determined as being owed, resulting in a net refund during the period.</t>
  </si>
  <si>
    <t>Earnings Per Share</t>
  </si>
  <si>
    <t>Earnings Per Share [Abstract]</t>
  </si>
  <si>
    <t>EARNINGS PER SHARE Basic earnings per share are computed by dividing net income, attributable to OpenText, by the weighted average number of Common Shares outstanding during the period. Diluted earnings per share are computed by dividing net income, attributable to OpenText, by the shares used in the calculation of basic earnings per share plus the dilutive effect of Common Share equivalents, such as stock options, using the treasury stock method. Common Share equivalents are excluded from the computation of diluted earnings per share if their effect is anti-dilutive. Three Months Ended September 30, 2015 2014 Basic earnings per share Net income attributable to OpenText $ 41,286 $ 64,626 Basic earnings per share attributable to OpenText $ 0.34 $ 0.53 Diluted earnings per share Net income attributable to OpenText $ 41,286 $ 64,626 Diluted earnings per share attributable to OpenText $ 0.34 $ 0.53 Weighted-average number of shares outstanding Basic 122,160 121,918 Effect of dilutive securities 480 943 Diluted 122,640 122,861 Excluded as anti-dilutive* 2,547 1,636 * Represents options to purchase Common Shares excluded from the calculation of diluted earnings per share because the exercise price of the stock options was greater than or equal to the average price of the Common Shares during the period.</t>
  </si>
  <si>
    <t>Related Party Transactions</t>
  </si>
  <si>
    <t>Related Party Transaction, Due from (to) Related Party [Abstract]</t>
  </si>
  <si>
    <t>RELATED PARTY TRANSACTIONS Our procedure regarding the approval of any related party transaction requires that the material facts of such transaction be reviewed by the independent members of our Board and the transaction be approved by a majority of the independent members of the Board. The Board reviews all transactions in which we are, or will be, a participant and any related party has or will have a direct or indirect interest. In determining whether to approve a related party transaction, the Board generally takes into account, among other facts it deems appropriate, whether the transaction is on terms no less favorable than terms generally available to an unaffiliated third party under the same or similar circumstances; the extent and nature of the related person’s interest in the transaction; the benefits to the Company of the proposed transaction; if applicable, the effects on a director’s independence; and if applicable, the availability of other sources of comparable services or products. During the three months ended September 30, 2015 , Mr. Stephen Sadler, a director, earned $6.0 thousand ( September 30, 2014 — $4.0 thousand ) in consulting fees from OpenText for assistance with acquisition-related business activities. Mr. Sadler abstained from voting on all transactions from which he would potentially derive consulting fees.</t>
  </si>
  <si>
    <t>Subsequent Events</t>
  </si>
  <si>
    <t>Subsequent Events [Abstract]</t>
  </si>
  <si>
    <t>SUBSEQUENT EVENTS Cash Dividends As part of our quarterly, non-cumulative cash dividend program, we declared, on October 28, 2015 , a dividend of $0.20 per Common Share. The record date for this dividend is November 27, 2015 and the payment date is December 18, 2015 . Future declarations of dividends and the establishment of future record and payment dates are subject to the final determination and discretion of our Board of Directors. Daegis Inc. On October 8, 2015 , the Company announced a definitive agreement to acquire all outstanding shares of Daegis Inc. (Daegis), a global information governance, data migration solutions and development company, for $0.82 per share in cash, for a total value of approximately $13.5 million . The transaction is expected to close in the second quarter of Fiscal 2016.</t>
  </si>
  <si>
    <t>Recent Accounting Pronouncements (Policies)</t>
  </si>
  <si>
    <t>Recent Accounting Pronouncements, Policy</t>
  </si>
  <si>
    <t xml:space="preserve">Business Combinations - Simplifying the Accounting for Measurement-Period Adjustments In September 2015, the Financial Accounting Standards Board (FASB) issued Accounting Standards Update (ASU) 2015-16 “Simplifying the Accounting for Measurement-Period Adjustments” (ASU 2015-16). This update amended Accounting Standards Codification (ASC) Topic 805 “Business Combinations” to simplify the presentation of adjustments identified during the measurement period of a business combination. ASU 2015-16 requires that the acquirer record, in the reporting period in which the adjustment amounts are determined, the effect on earnings of changes in depreciation, amortization or their income effects, if any, as a result of the change to the provisional amounts, calculated as if the accounting had been completed at the acquisition date. An entity must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eliminates the requirement to retrospectively account for adjustments made to provisional amounts recognized in a business combination. ASU 2015-16 is effective for our fiscal year ending June 30, 2017. The adoption of ASU 2015-16 is not expected to have a material impact on our Condensed Consolidated Financial Statements . Presentation of Debt Issuance Costs In April 2015, the FASB issued ASU No. 2015-03 "Simplifying the Presentation of Debt Issuance Costs" (ASU 2015-03). This update amended the ASC Subtopic 835-30, "Interest - Imputation of Interest"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is effective for our fiscal year ending June 30, 2017, with early adoption permitted. The adoption of ASU 2015-03 is not expected to have a material impact on our Condensed Consolidated Financial Statements . Revenue Recognition I n May 2014, the FASB issued ASU No. 2014-09, “Revenue from Contracts with Customers: Topic 606” (ASU 2014-09). This update supersedes the revenue recognition requirements in ASC Topic 605, "Revenue Recognition" and nearly all other existing revenue recognition guidance under U.S. GAAP. The core principal of ASU 2014-09 is to recognize revenues when promised goods or services are transferred to customers in an amount that reflects the consideration that is expected to be received for those goods or services. ASU 2014-09 identifies five steps to be followed to achieve this core principal, which includes (i) identifying contract(s) with customers, (ii) identifying performance obligations in the contract(s), (iii) determining the transaction price, (iv) allocating the transaction price to the performance obligations in the contract(s) and (v) recognizing revenue when (or as) the entity satisfies a performance obligation. In August 2015 the FASB voted to defer the effective date of ASU 2014-09 for one year. The new guidance will now be effective for us in the first quarter of our fiscal year ending June 30, 2019. Early adoption, prior to the original effective date, is not permitted. When applying ASU 2014-09 we can either apply the amendments: (i) retrospectively to each prior reporting period presented with the option to elect certain practical expedients as defined within ASU 2014-09 or (ii) retrospectively with the cumulative effect of initially applying ASU 2014-09 recognized at the date of initial application and providing certain additional disclosures as defined within ASU 2014-09. We are currently evaluating the impact of the pending adoption of ASU 2014-09 on our Condensed Consolidated Financial Statements . </t>
  </si>
  <si>
    <t>Basis Of Presentation Reclassifications (Tables)</t>
  </si>
  <si>
    <t>Reclassifications</t>
  </si>
  <si>
    <t>These revenues and expenses have been reclassified in the Condensed Consolidated Statements of Income for the three months ended September 30, 2014 to conform with the current period presentation as follows: Three Months Ended September 30, 2014 Reclassifications within revenue Decrease to License $ (420 ) Decrease to Professional services and other (3,627 ) Increase to Cloud services and subscriptions 4,047 Reclassifications within cost of revenue Decrease to cost of revenue - License $ (91 ) Decrease to cost of revenue - Customer support (6 ) Decrease to cost of revenue - Professional services and other (1,812 ) Increase to cost of revenue - Cloud services and subscriptions 1,909 As a result of such reclassifications, the following expenses have been reclassified for the three months ended September 30, 2014 as follows: Three Months Ended September 30, 2014 Reclassifications within cost of revenue Decrease to cost of revenue - Cloud services and subscriptions $ (328 ) Decrease to cost of revenue - Customer support (249 ) Decrease to cost of revenue - Professional services and other (352 ) Reclassifications within operating expenses Decrease to operating expense - General and administrative (13 ) Increase to operating expense - Sales and marketing 942</t>
  </si>
  <si>
    <t>Allowance For Doubtful Accounts (Tables)</t>
  </si>
  <si>
    <t>Changes In Carrying Amount Of Allowance For Doubtful Accounts</t>
  </si>
  <si>
    <t>Balance as of June 30, 2015 5,987 Bad debt expense 558 Write-off /adjustments (1,108 ) Balance as of September 30, 2015 $ 5,437</t>
  </si>
  <si>
    <t>Property and Equipment (Tables)</t>
  </si>
  <si>
    <t>Components Of Property and Equipment By Type</t>
  </si>
  <si>
    <t xml:space="preserve"> As of September 30, 2015 Cost Accumulated Depreciation Net Furniture and fixtures $ 18,634 $ (11,721 ) $ 6,913 Office equipment 1,559 (902 ) 657 Computer hardware 114,273 (76,844 ) 37,429 Computer software 38,561 (19,348 ) 19,213 Capitalized software development costs 42,747 (9,346 ) 33,401 Leasehold improvements 56,659 (31,062 ) 25,597 Land and buildings 47,510 (7,541 ) 39,969 Total $ 319,943 $ (156,764 ) $ 163,179 As of June 30, 2015 Cost Accumulated Depreciation Net Furniture and fixtures $ 17,571 $ (11,334 ) $ 6,237 Office equipment 1,532 (879 ) 653 Computer hardware 110,076 (72,479 ) 37,597 Computer software 37,981 (17,525 ) 20,456 Capitalized software development costs 38,576 (7,353 ) 31,223 Leasehold improvements 53,391 (29,458 ) 23,933 Land and buildings 47,525 (7,205 ) 40,320 Total $ 306,652 $ (146,233 ) $ 160,419</t>
  </si>
  <si>
    <t>Goodwill (Tables)</t>
  </si>
  <si>
    <t>Summary Of Changes In Carrying Amount Of Goodwill</t>
  </si>
  <si>
    <t>The following table summarizes the changes in goodwill since June 30, 2015: Balance as of June 30, 2015 $ 2,161,592 Adjustments relating to prior acquisitions — Balance as of September 30, 2015 $ 2,161,592</t>
  </si>
  <si>
    <t>Acquired Intangible Assets (Tables)</t>
  </si>
  <si>
    <t>Calculation Of Acquired Intangibles By Asset Class</t>
  </si>
  <si>
    <t xml:space="preserve"> As of September 30, 2015 Cost Accumulated Amortization Net Technology Assets $ 385,363 $ (187,384 ) $ 197,979 Customer Assets 699,325 (265,513 ) 433,812 Total $ 1,084,688 $ (452,897 ) $ 631,791 As of June 30, 2015 Cost Accumulated Amortization Net Technology Assets $ 428,724 $ (210,862 ) $ 217,862 Customer Assets 716,525 (254,908 ) 461,617 Total $ 1,145,249 $ (465,770 ) $ 679,479</t>
  </si>
  <si>
    <t>Calculation Of Estimated Future Amortization Expense</t>
  </si>
  <si>
    <t>The following table shows the estimated future amortization expense for the fiscal years indicated below. This calculation assumes no future adjustments to acquired intangible assets: Fiscal years ending June 30, 2016 (nine months ended June 30) $ 133,765 2017 164,266 2018 151,573 2019 124,404 2020 57,011 2021 and beyond 772 Total $ 631,791</t>
  </si>
  <si>
    <t>Other Assets (Tables)</t>
  </si>
  <si>
    <t>Components Of Other Assets</t>
  </si>
  <si>
    <t xml:space="preserve"> As of September 30, 2015 As of June 30, 2015 Debt issuance costs $ 29,474 $ 30,630 Deposits and restricted cash 11,736 12,137 Deferred implementation costs 13,225 13,736 Cost basis investments 11,964 11,386 Marketable securities — 9,108 Long-term prepaid expenses and other long-term assets 8,171 8,579 Total $ 74,570 $ 85,576</t>
  </si>
  <si>
    <t>Accounts Payable And Accrued Liabilities (Tables)</t>
  </si>
  <si>
    <t>Schedule Of Current Liabilities</t>
  </si>
  <si>
    <t>Accounts payable and accrued liabilities are comprised of the following: As of September 30, 2015 As of June 30, 2015 Accounts payable—trade $ 11,639 $ 15,558 Accrued salaries and commissions 53,991 83,888 Accrued liabilities 93,575 107,870 Accrued interest on Senior Notes 9,375 20,625 Amounts payable in respect of restructuring and other Special charges (note 17) 18,351 12,065 Asset retirement obligations 2,398 1,364 Total $ 189,329 $ 241,370</t>
  </si>
  <si>
    <t>Schedule Of Long-Term Accrued Liabilities</t>
  </si>
  <si>
    <t>Long-term accrued liabilities As of September 30, 2015 As of June 30, 2015 Amounts payable in respect of restructuring and other Special charges (note 17) $ 1,769 $ 2,034 Other accrued liabilities* 20,881 24,826 Asset retirement obligations 6,929 7,822 Total $ 29,579 $ 34,682 * Other accrued liabilities consist primarily of tenant allowances, deferred rent and lease fair value adjustments relating to certain facilities acquired through business acquisitions.</t>
  </si>
  <si>
    <t>Long-Term Debt (Tables)</t>
  </si>
  <si>
    <t>Schedule Of Long-Term Debt</t>
  </si>
  <si>
    <t>Long-term debt is comprised of the following: As of September 30, 2015 As of June 30, 2015 Total debt Senior Notes $ 800,000 $ 800,000 Term Loan B 786,000 788,000 1,586,000 1,588,000 Less: Current portion of long-term debt Term Loan B 8,000 8,000 Non-current portion of long-term debt $ 1,578,000 $ 1,580,000</t>
  </si>
  <si>
    <t>Pension Plans And Other Post Retirement Benefits (Tables)</t>
  </si>
  <si>
    <t>Schedule Of Defined Benefit Plan And Long-Term Employee Benefit Obligations</t>
  </si>
  <si>
    <t>The following table provides details of our defined benefit pension plans and long-term employee benefit obligations for Open Text Document Technologies GmbH (CDT), GXS GmbH ( GXS GER ) and GXS Philippines, Inc. ( GXS PHP ) as of September 30, 2015 and June 30, 2015 : As of September 30, 2015 Total benefit obligation Current portion of benefit obligation* Non-current portion of benefit obligation CDT defined benefit plan $ 25,916 $ 575 $ 25,341 GXS Germany defined benefit plan 21,732 773 20,959 GXS Philippines defined benefit plan 6,828 28 6,800 Other plans 2,814 177 2,637 Total $ 57,290 $ 1,553 $ 55,737 As of June 30, 2015 Total benefit obligation Current portion of benefit obligation* Non-current portion of benefit obligation CDT defined benefit plan $ 26,091 $ 575 $ 25,516 GXS Germany defined benefit plan 22,420 774 21,646 GXS Philippines defined benefit plan 7,025 26 6,999 Other plans 2,751 175 2,576 Total $ 58,287 $ 1,550 $ 56,737 * The current portion of the benefit obligation has been included within "Accounts payable and accrued liabilities" in the Condensed Consolidated Balance Sheets .</t>
  </si>
  <si>
    <t>Schedule Of The Change In The Benefit Obligation Of Defined Benefit Plan</t>
  </si>
  <si>
    <t>The following are the details of the change in the benefit obligation for each of the above mentioned pension plans for the periods indicated: As of September 30, 2015 As of June 30, 2015 CDT GXS GER GXS PHP Total CDT GXS GER GXS PHP Total Benefit obligation—beginning of period $ 26,091 $ 22,420 $ 7,025 $ 55,536 $ 29,344 $ 24,182 $ 5,276 $ 58,802 Service cost 107 103 427 637 452 360 1,518 2,330 Interest cost 154 128 81 363 735 625 289 1,649 Benefits paid (118 ) (189 ) (46 ) (353 ) (495 ) (793 ) (78 ) (1,366 ) Actuarial (gain) loss (298 ) (723 ) (394 ) (1,415 ) 1,676 2,701 201 4,578 Foreign exchange (gain) loss (20 ) (7 ) (265 ) (292 ) (5,621 ) (4,655 ) (181 ) (10,457 ) Benefit obligation—end of period 25,916 21,732 6,828 54,476 26,091 22,420 7,025 55,536 Less: Current portion (575 ) (773 ) (28 ) (1,376 ) (575 ) (774 ) (26 ) (1,375 ) Non-current portion of benefit obligation $ 25,341 $ 20,959 $ 6,800 $ 53,100 $ 25,516 $ 21,646 $ 6,999 $ 54,161</t>
  </si>
  <si>
    <t>Components Of Net Pension Expense For Pension Plan</t>
  </si>
  <si>
    <t>The following are details of net pension expense relating to the following pension plans: Three Months Ended September 30, 2015 2014 CDT GXS GER GXS PHP Total CDT GXS GER GXS PHP Total Pension expense: Service cost $ 107 $ 103 $ 427 $ 637 $ 122 $ 80 $ 340 $ 542 Interest cost 154 128 81 363 199 190 67 456 Amortization of actuarial gains and losses 107 — — 107 109 — — 109 Net pension expense $ 368 $ 231 $ 508 $ 1,107 $ 430 $ 270 $ 407 $ 1,107</t>
  </si>
  <si>
    <t>Schedule Of Weighted-Average Key Assumptions Used For CDT Pension Plan</t>
  </si>
  <si>
    <t>In determining the fair value of the pension plan benefit obligations as of September 30, 2015 and June 30, 2015 , respectively, we used the following weighted-average key assumptions: As of September 30, 2015 As of June 30, 2015 CDT GXS GER GXS PHP CDT GXS GER GXS PHP Assumptions: Salary increases 2.00% 2.00% 7.00% 2.00% 2.00% 7.00% Pension increases 1.75% 2.00% 4.00% 1.75% 2.00% 3.50% Discount rate 2.42% 2.64% 4.75% 2.36% 2.54% 4.75% Normal retirement age N/A 65-67 60 N/A 65-67 60 Employee fluctuation rate: to age 30 1.00% N/A N/A 1.00% N/A N/A to age 35 0.50% N/A N/A 0.50% N/A N/A to age 40 —% N/A N/A —% N/A N/A to age 45 0.50% N/A N/A 0.50% N/A N/A to age 50 0.50% N/A N/A 0.50% N/A N/A from age 51 1.00% N/A N/A 1.00% N/A N/A</t>
  </si>
  <si>
    <t>Anticipated Pension Payments Under Pension Plan</t>
  </si>
  <si>
    <t>Anticipated pension payments under the pension plans for the fiscal years indicated below are as follows: Fiscal years ending June 30, CDT GXS GER GXS PHP 2016 (nine months ended June 30) $ 431 $ 518 $ 21 2017 615 703 32 2018 661 783 43 2019 733 836 88 2020 803 882 76 2021 to 2025 5,240 4,795 1,182 Total $ 8,483 $ 8,517 $ 1,442</t>
  </si>
  <si>
    <t>Share Capital, Option Plans And Share-Based Payments (Tables)</t>
  </si>
  <si>
    <t>Summary Of Share-based Compensation Costs</t>
  </si>
  <si>
    <t>Total share-based compensation expense for the periods indicated below is detailed as follows: Three Months Ended September 30, 2015 2014 Stock options $ 3,664 $ 2,569 Performance Share Units (issued under LTIP) 620 591 Restricted Share Units (issued under LTIP) 1,234 743 Restricted Share Units (other) 381 75 Deferred Share Units (directors) 634 471 Total share-based compensation expense $ 6,533 $ 4,449</t>
  </si>
  <si>
    <t>Summary Of Option Activity</t>
  </si>
  <si>
    <t>A summary of activity under our stock option plans for three months ended September 30, 2015 is as follows: Options Weighted- Average Exercise Price Weighted- Average Remaining Contractual Term (years) Aggregate Intrinsic Value ($’000s) Outstanding at June 30, 2015 4,375,365 $ 42.26 Granted 348,460 45.73 Exercised (145,700 ) 29.27 Forfeited or expired (140,435 ) 46.59 Outstanding at September 30, 2015 4,437,690 $ 42.82 4.99 $ 27,343 Exercisable at September 30, 2015 1,308,414 $ 33.81 3.71 $ 16,793</t>
  </si>
  <si>
    <t>Schedule Of Weighted-Average Fair Value Of Options And Weighted-Average Assumptions Used</t>
  </si>
  <si>
    <t>For the periods indicated, the weighted-average fair value of options and weighted-average assumptions were as follows: Three Months Ended September 30, 2015 2014 Weighted–average fair value of options granted $ 11.23 $ 14.30 Weighted-average assumptions used: Expected volatility 33 % 32 % Risk–free interest rate 1.48 % 1.51 % Expected dividend yield 1.63 % 1.15 % Expected life (in years) 4.33 4.34 Forfeiture rate (based on historical rates) 5 % 5 % Average exercise share price $ 45.73 $ 56.33</t>
  </si>
  <si>
    <t>Guarantees And Contingencies (Tables)</t>
  </si>
  <si>
    <t>Contractual Obligations</t>
  </si>
  <si>
    <t>We have entered into the following contractual obligations with minimum payments for the indicated fiscal periods as follows: Payments due between Total October 1, 2015— July 1, 2016— July 1, 2018— July 1, 2020 Long-term debt obligations $ 2,057,210 $ 47,893 $ 156,944 $ 155,957 $ 1,696,416 Operating lease obligations* 220,777 35,822 75,841 53,108 56,006 Purchase obligations 13,108 6,952 5,834 322 — $ 2,291,095 $ 90,667 $ 238,619 $ 209,387 $ 1,752,422 *Net of $3.0 million of sublease income to be received from properties which we have subleased to third parties.</t>
  </si>
  <si>
    <t>Income Taxes (Tables)</t>
  </si>
  <si>
    <t>Interest And Penalties Related To Liabilities For Income Tax Expense</t>
  </si>
  <si>
    <t>For the three months ended September 30, 2015 , and 2014, we recognized the following amounts as income tax-related interest expense and penalties: Three Months Ended September 30, 2015 2014 Interest expense $ 1,777 $ 2,004 Penalties expense (recoveries) (130 ) 48 Total $ 1,647 $ 2,052</t>
  </si>
  <si>
    <t>Interest Accrued And Penalties Accrued Related To Income Tax Expense</t>
  </si>
  <si>
    <t>As of September 30, 2015 and June 30, 2015 , the following amounts have been accrued on account of income tax-related interest expense and penalties: As of September 30, 2015 As of June 30, 2015 Interest expense accrued * $ 29,959 $ 28,827 Penalties accrued * $ 4,618 $ 5,040 * These balances have been included within "Long-term income taxes payable" within the Condensed Consolidated Balance Sheets .</t>
  </si>
  <si>
    <t>Fair Value Measurement (Tables)</t>
  </si>
  <si>
    <t>Financial Assets And Liabilities Measured At Fair Value On A Recurring Basis</t>
  </si>
  <si>
    <t>Our financial assets and liabilities measured at fair value on a recurring basis consisted of the following types of instruments as of September 30, 2015 and June 30, 2015: September 30, 2015 June 30, 2015 Fair Market Measurements using: Fair Market Measurements using: September 30, 2015 Quoted prices in active markets for identical assets/ (liabilities) Significant other observable inputs Significant unobservable inputs June 30, 2015 Quoted prices in active markets for identical assets/ (liabilities) Significant other observable inputs Significant unobservable inputs (Level 1) (Level 2) (Level 3) (Level 1) (Level 2) (Level 3) Financial Assets: Corporate bonds* 18,022 n/a 18,022 n/a 20,274 n/a 20,274 n/a Derivative financial instrument asset (note 16) n/a n/a n/a n/a 273 n/a 273 n/a $ 18,022 n/a $ 18,022 n/a $ 20,547 n/a $ 20,547 n/a Financial Liabilities: Derivative financial instrument liability (note 16) $ (3,643 ) n/a $ (3,643 ) n/a $ — n/a $ — n/a $ (3,643 ) n/a $ (3,643 ) n/a $ — n/a $ — n/a *These assets in the table above are classified as Level 2 as certain specific assets included within may not have quoted prices that are readily accessible in an active market or we may have relied on alternative pricing methods that do not rely exclusively on quoted prices to determine the fair value of the investments.</t>
  </si>
  <si>
    <t>Fair Value, by Balance Sheet Grouping</t>
  </si>
  <si>
    <t>A summary of our marketable securities outstanding as of September 30, 2015 and June 30, 2015 is as follows: As of September 30, 2015 As of June 30, 2015 Cost Gross Unrealized Gains Gross Unrealized (Losses) Estimated Fair Value Cost Gross Unrealized Gains Gross Unrealized (Losses) Estimated Fair Value Corporate bonds $ 18,019 $ 5 $ (2 ) $ 18,022 $ 20,286 $ 2 $ (14 ) $ 20,274</t>
  </si>
  <si>
    <t>Derivative Instruments And Hedging Activities (Tables)</t>
  </si>
  <si>
    <t>Fair Value of Derivative Instruments in the Condensed Consolidated Balance Sheets</t>
  </si>
  <si>
    <t>Fair Value of Derivative Instruments in the Condensed Consolidated Balance Sheets (see note 15) As of September 30, 2015 As of June 30, 2015 Derivatives Balance Sheet Location Fair Value Fair Value Foreign currency forward contracts designated as cash flow hedges Prepaid expenses and other current assets (Accounts payable and accrued liabilities) $ (3,643 ) $ 273</t>
  </si>
  <si>
    <t>Effects Of Derivative Instruments On Income And Other Comprehensive Income (OCI)</t>
  </si>
  <si>
    <t>Effects of Derivative Instruments on Income and Other Comprehensive Income (OCI) Three Months Ended September 30, 2015 Derivatives in Cash Flow Hedging Relationship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on Derivatives (Ineffective Portion and Amount Excluded from Effectiveness Testing) Foreign currency forward contracts $ (4,612 ) Operating $ (696 ) N/A — Three Months Ended September 30, 2014 Derivatives in Cash Flow Hedging Relationship Amount of Gain or (Loss) Location of Amount of Gain or Location of Amount of Gain or (Loss) Recognized in Foreign currency forward contracts $ (3,946 ) Operating $ (72 ) N/A —</t>
  </si>
  <si>
    <t>Special Charges (Recoveries) (Tables)</t>
  </si>
  <si>
    <t>Restructuring Cost and Reserve [Line Items]</t>
  </si>
  <si>
    <t>Schedule Of Restructuring Reserve</t>
  </si>
  <si>
    <t>Special charges include costs that relate to certain restructuring initiatives that we have undertaken from time to time under our various restructuring plans, as well as acquisition-related costs and other similar charges. Three Months Ended September 30, 2015 2014 Fiscal 2015 Restructuring Plan $ 15,474 $ — OpenText/GXS Restructuring Plan (152 ) 2,806 Restructuring Plans prior to OpenText/GXS Restructuring Plan — 87 Acquisition-related costs 177 436 Other charges (recoveries) 1,838 840 Total $ 17,337 $ 4,169</t>
  </si>
  <si>
    <t>OpenText/Actuate Restructuring Plan [Member]</t>
  </si>
  <si>
    <t>A reconciliation of the beginning and ending liability for the three months ended September 30, 2015 is shown below. Fiscal 2015 Restructuring Plan Workforce reduction Facility costs Total Balance as of June 30, 2015 $ 3,842 $ 2,126 $ 5,968 Accruals and adjustments 15,084 390 15,474 Cash payments (7,657 ) (401 ) (8,058 ) Foreign exchange (470 ) 597 127 Balance as of September 30, 2015 $ 10,799 $ 2,712 $ 13,511</t>
  </si>
  <si>
    <t>OpenText/GXS Restructuring Plan [Member]</t>
  </si>
  <si>
    <t>A reconciliation of the beginning and ending liability for the three months ended September 30, 2015 are shown below. OpenText/GXS Restructuring Plan Workforce reduction Facility costs Total Balance as of June 30, 2015 $ 2,846 $ 4,436 $ 7,282 Accruals and adjustments (156 ) 1 (155 ) Cash payments (328 ) (847 ) (1,175 ) Foreign exchange 128 (23 ) 105 Balance as of September 30, 2015 $ 2,490 $ 3,567 $ 6,057</t>
  </si>
  <si>
    <t>Acquisitions (Tables) - Actuate Corporation [Member]</t>
  </si>
  <si>
    <t>Business Acquisition [Line Items]</t>
  </si>
  <si>
    <t>Schedule of Business Acquisitions, by Acquisition</t>
  </si>
  <si>
    <t>The following tables summarize the preliminary consideration paid for Actuate and the amount of the assets acquired and liabilities assumed, as well as the goodwill recorded as of the acquisition date: Cash consideration* $ 322,417 Fair value, at date of acquisition, on shares of Actuate already owned through open market purchases 9,539 Preliminary purchase consideration $ 331,956 * Inclusive of $0.5 million accrued for but unpaid as of September 30, 2015 .</t>
  </si>
  <si>
    <t>Schedule of Recognized Identified Assets Acquired and Liabilities Assumed</t>
  </si>
  <si>
    <t>The recognized amounts of identifiable assets acquired and liabilities assumed, based upon their fair values as of January 16, 2015, are set forth below: Current assets (inclusive of cash acquired of $22,463) $ 78,150 Non-current tangible assets 13,540 Intangible customer assets 62,600 Intangible technology assets 60,000 Liabilities assumed (79,686 ) Total identifiable net assets 134,604 Goodwill 197,352 Net assets acquired $ 331,956</t>
  </si>
  <si>
    <t>Supplemental Cash Flow Disclosures (Tables)</t>
  </si>
  <si>
    <t>Supplemental Disclosure Of Cash Flow Information</t>
  </si>
  <si>
    <t xml:space="preserve"> Three Months Ended September 30, 2015 2014 Cash paid during the period for interest $ 29,294 * $ 10,512 Cash received during the period for interest $ 283 $ 649 Cash paid during the period for income taxes $ 7,405 $ (2,548 ) ** *We issued Senior Notes on January 16, 2015. Interest owing on Senior Notes is payable semi-annually, with the first payment of $22.5 million made on July 15, 2015 (see note 10). **Income tax installments paid in prior periods were higher than the actual taxes eventually determined as being owed, resulting in a net refund during the period.</t>
  </si>
  <si>
    <t>Earnings Per Share (Tables)</t>
  </si>
  <si>
    <t>Schedule Of Earnings Per Share</t>
  </si>
  <si>
    <t xml:space="preserve"> Three Months Ended September 30, 2015 2014 Basic earnings per share Net income attributable to OpenText $ 41,286 $ 64,626 Basic earnings per share attributable to OpenText $ 0.34 $ 0.53 Diluted earnings per share Net income attributable to OpenText $ 41,286 $ 64,626 Diluted earnings per share attributable to OpenText $ 0.34 $ 0.53 Weighted-average number of shares outstanding Basic 122,160 121,918 Effect of dilutive securities 480 943 Diluted 122,640 122,861 Excluded as anti-dilutive* 2,547 1,636 * Represents options to purchase Common Shares excluded from the calculation of diluted earnings per share because the exercise price of the stock options was greater than or equal to the average price of the Common Shares during the period.</t>
  </si>
  <si>
    <t>Basis Of Presentation (Details)</t>
  </si>
  <si>
    <t>OT South Africa [Member]</t>
  </si>
  <si>
    <t>Noncontrolling Interest [Line Items]</t>
  </si>
  <si>
    <t>Ownership percentage by Open Text</t>
  </si>
  <si>
    <t>90.00%</t>
  </si>
  <si>
    <t>GXS Korea [Member]</t>
  </si>
  <si>
    <t>85.00%</t>
  </si>
  <si>
    <t>GXS Singapore [Member]</t>
  </si>
  <si>
    <t>81.00%</t>
  </si>
  <si>
    <t>Basis Of Presentation Reclassifications (Details) - USD ($) $ in Thousands</t>
  </si>
  <si>
    <t>Basis of Presentation [Line Items]</t>
  </si>
  <si>
    <t>Increase (Decrease) to cost of revenue - Cloud services and subscriptions</t>
  </si>
  <si>
    <t>Decrease to cost of revenue - Customer support</t>
  </si>
  <si>
    <t>Decrease to cost of revenue - Professional services and other</t>
  </si>
  <si>
    <t>Decrease to operating expense - General and administrative</t>
  </si>
  <si>
    <t>Increase to operating expense - Sales and marketing</t>
  </si>
  <si>
    <t>Decrease to License</t>
  </si>
  <si>
    <t>Decrease to Professional services and other</t>
  </si>
  <si>
    <t>Increase to Cloud services and subscriptions</t>
  </si>
  <si>
    <t>Decrease to cost of revenue - License</t>
  </si>
  <si>
    <t>Reclassification Related to Revenue Alignment [Member]</t>
  </si>
  <si>
    <t>Reclassification Related to Change in Method of Allocating Operating Expenses [Member]</t>
  </si>
  <si>
    <t>Allowance For Doubtful Accounts (Changes In Carrying Amount Of Allowance For Doubtful Accounts) (Details) - USD ($) $ in Thousands</t>
  </si>
  <si>
    <t>Allowance for Doubtful Accounts Receivable [Roll Forward]</t>
  </si>
  <si>
    <t>Balance as of June 30, 2015</t>
  </si>
  <si>
    <t>Bad debt expense</t>
  </si>
  <si>
    <t>Write-off /adjustments</t>
  </si>
  <si>
    <t>Balance as of September 30, 2015</t>
  </si>
  <si>
    <t>Unbilled Contracts Receivable</t>
  </si>
  <si>
    <t>Property and Equipment (Details) - USD ($) $ in Thousands</t>
  </si>
  <si>
    <t>Property, Plant and Equipment [Line Items]</t>
  </si>
  <si>
    <t>Cost</t>
  </si>
  <si>
    <t>Accumulated Depreciation</t>
  </si>
  <si>
    <t>Net</t>
  </si>
  <si>
    <t>Furniture and Fixtures [Member]</t>
  </si>
  <si>
    <t>Office Equipment [Member]</t>
  </si>
  <si>
    <t>Computer Hardware [Member]</t>
  </si>
  <si>
    <t>Computer software [Member]</t>
  </si>
  <si>
    <t>Capitalized Software Development Costs [Member]</t>
  </si>
  <si>
    <t>Leasehold Improvements [Member]</t>
  </si>
  <si>
    <t>Land and Building [Member]</t>
  </si>
  <si>
    <t>Goodwill (Summary Of Changes In Carrying Amount Of Goodwill) (Details) $ in Thousands</t>
  </si>
  <si>
    <t>Sep. 30, 2015USD ($)</t>
  </si>
  <si>
    <t>Goodwill [Roll Forward]</t>
  </si>
  <si>
    <t>Adjustments relating to prior acquisitions</t>
  </si>
  <si>
    <t>Acquired Intangible Assets (Calculation Of Acquired Intangibles By Asset Class) (Details) - USD ($) $ in Thousands</t>
  </si>
  <si>
    <t>Finite-Lived Intangible Assets, Net [Abstract]</t>
  </si>
  <si>
    <t>Accumulated Amortization</t>
  </si>
  <si>
    <t>Total</t>
  </si>
  <si>
    <t>Technology Assets [Member]</t>
  </si>
  <si>
    <t>Reduction of fully amortized intangible assets</t>
  </si>
  <si>
    <t>Weighted-average amortization period (in years) for acquired intangible assets</t>
  </si>
  <si>
    <t>5 years</t>
  </si>
  <si>
    <t>Customer Assets [Member]</t>
  </si>
  <si>
    <t>6 years</t>
  </si>
  <si>
    <t>Acquired Intangible Assets (Calculation Of Estimated Future Amortization Expense) (Details) - USD ($) $ in Thousands</t>
  </si>
  <si>
    <t>2016 (nine months ended June 30)</t>
  </si>
  <si>
    <t>2021 and beyond</t>
  </si>
  <si>
    <t>Other Assets (Details) - USD ($) $ in Thousands</t>
  </si>
  <si>
    <t>Deposits and restricted cash</t>
  </si>
  <si>
    <t>Deferred implementation costs</t>
  </si>
  <si>
    <t>Cost basis investments</t>
  </si>
  <si>
    <t>Marketable securities</t>
  </si>
  <si>
    <t>Long-term prepaid expenses and other long-term assets</t>
  </si>
  <si>
    <t>Total other assets</t>
  </si>
  <si>
    <t>Deferred Charges And Credits (Details)</t>
  </si>
  <si>
    <t>Minimum [Member]</t>
  </si>
  <si>
    <t>Schedule of Deferred Charges and Credits [Line Items]</t>
  </si>
  <si>
    <t>Deferred charges and credits amortization, period</t>
  </si>
  <si>
    <t>Maximum [Member]</t>
  </si>
  <si>
    <t>15 years</t>
  </si>
  <si>
    <t>Accounts Payable And Accrued Liabilities (Narrative) (Details) - USD ($) $ in Millions</t>
  </si>
  <si>
    <t>Present value of asset retirement obligation</t>
  </si>
  <si>
    <t>Undiscounted value of asset retirement obligation</t>
  </si>
  <si>
    <t>Accounts Payable And Accrued Liabilities (Schedule Of Current Liabilities) (Details) - USD ($) $ in Thousands</t>
  </si>
  <si>
    <t>Accounts payable—trade</t>
  </si>
  <si>
    <t>Accrued salaries and commissions</t>
  </si>
  <si>
    <t>Accrued liabilities</t>
  </si>
  <si>
    <t>Accrued interest on Senior Notes</t>
  </si>
  <si>
    <t>Amounts payable in respect of restructuring and other Special charges (note 17)</t>
  </si>
  <si>
    <t>Asset retirement obligations</t>
  </si>
  <si>
    <t>Accounts Payable And Accrued Liabilities (Schedule Of Long-Term Accrued Liabilities) (Details) - USD ($) $ in Thousands</t>
  </si>
  <si>
    <t>Other accrued liabilities</t>
  </si>
  <si>
    <t>Long-Term Debt (Schedule Of Long-Term Debt) (Details) - USD ($) $ in Thousands</t>
  </si>
  <si>
    <t>Debt Instrument [Line Items]</t>
  </si>
  <si>
    <t>Total debt</t>
  </si>
  <si>
    <t>Less:</t>
  </si>
  <si>
    <t>Senior Notes [Member]</t>
  </si>
  <si>
    <t>Term Loan B [Member]</t>
  </si>
  <si>
    <t>Current portion of long-term debt</t>
  </si>
  <si>
    <t>Pension Plans And Other Post Retirement Benefits (Narrative) (Details) - Pension Plan [Member]</t>
  </si>
  <si>
    <t>CDT [Member]</t>
  </si>
  <si>
    <t>Defined Benefit Plan Disclosure [Line Items]</t>
  </si>
  <si>
    <t>Accumulated other comprehensive income related to CDT pension plan</t>
  </si>
  <si>
    <t>GXS Philippine [Member]</t>
  </si>
  <si>
    <t>Fair value of plan assets</t>
  </si>
  <si>
    <t>Long-Term Debt (Senior Unsecured Fixed Rate Notes) (Details) - Senior Notes [Member] - USD ($)</t>
  </si>
  <si>
    <t>Jan. 15, 2015</t>
  </si>
  <si>
    <t>Debt instrument face amount</t>
  </si>
  <si>
    <t>Debt instrument stated interest rate</t>
  </si>
  <si>
    <t>5.625%</t>
  </si>
  <si>
    <t>Interest expense</t>
  </si>
  <si>
    <t>Pension Plans And Other Post Retirement Benefits (Schedule Of Defined Benefit Plans And Long-Term Employee Benefit Obligations) (Details) - USD ($) $ in Thousands</t>
  </si>
  <si>
    <t>Total benefit obligation</t>
  </si>
  <si>
    <t>Current portion of benefit obligation</t>
  </si>
  <si>
    <t>Noncurrent portion of benefit obligation</t>
  </si>
  <si>
    <t>Other Plans [Member]</t>
  </si>
  <si>
    <t>CDT [Member] | Pension Plan [Member]</t>
  </si>
  <si>
    <t>GXS Germany [Member] | Pension Plan [Member]</t>
  </si>
  <si>
    <t>GXS Philippine [Member] | Pension Plan [Member]</t>
  </si>
  <si>
    <t>Long Term Debt (Term Loan B and Revolver) (Details) - USD ($)</t>
  </si>
  <si>
    <t>Jan. 16, 2014</t>
  </si>
  <si>
    <t>Nov. 09, 2011</t>
  </si>
  <si>
    <t>Credit agreement, maximum capacity</t>
  </si>
  <si>
    <t>Term loan period, years</t>
  </si>
  <si>
    <t>7 years</t>
  </si>
  <si>
    <t>Term loan quarterly repayment as percentage of principal</t>
  </si>
  <si>
    <t>0.25%</t>
  </si>
  <si>
    <t>Interest addition to floating rate</t>
  </si>
  <si>
    <t>0.75%</t>
  </si>
  <si>
    <t>Revolver [Member]</t>
  </si>
  <si>
    <t>London Interbank Offered Rate (LIBOR) [Member] | Term Loan B [Member]</t>
  </si>
  <si>
    <t>2.50%</t>
  </si>
  <si>
    <t>Pension Plans And Other Post Retirement Benefits (Schedule Of The Change In The Benefit Obligation Of Defined Benefit Plans) (Details) - USD ($) $ in Thousands</t>
  </si>
  <si>
    <t>12 Months Ended</t>
  </si>
  <si>
    <t>Defined Benefit Plan, Change in Benefit Obligation [Roll Forward]</t>
  </si>
  <si>
    <t>Benefit obligation-beginning of period</t>
  </si>
  <si>
    <t>Defined Benefit Plan, Service Cost</t>
  </si>
  <si>
    <t>Defined Benefit Plan, Interest Cost</t>
  </si>
  <si>
    <t>Defined Benefit Plan, Benefits Paid</t>
  </si>
  <si>
    <t>Defined Benefit Plan, Actuarial (Gain) Loss</t>
  </si>
  <si>
    <t>Defined Benefit Plan, Foreign Exchange (Gain) Loss</t>
  </si>
  <si>
    <t>Benefit obligation-end of period</t>
  </si>
  <si>
    <t>Less: current portion</t>
  </si>
  <si>
    <t>Non-current portion of benefit obligation</t>
  </si>
  <si>
    <t>Pension Plan [Member]</t>
  </si>
  <si>
    <t>Pension Plans And Other Post Retirement Benefits (Components Of Net Pension Expense For Pension Plans) (Details) - USD ($) $ in Thousands</t>
  </si>
  <si>
    <t>Net pension expense</t>
  </si>
  <si>
    <t>Defined Benefit Plan, Amortization of Gains (Losses)</t>
  </si>
  <si>
    <t>Pension Plans And Other Post Retirement Benefits (Schedule Of Weighted-Average Key Assumptions Used For Pension Plans) (Details) - Pension Plan [Member]</t>
  </si>
  <si>
    <t>Salary increases</t>
  </si>
  <si>
    <t>2.00%</t>
  </si>
  <si>
    <t>Pension increases</t>
  </si>
  <si>
    <t>1.75%</t>
  </si>
  <si>
    <t>Discount rate</t>
  </si>
  <si>
    <t>2.42%</t>
  </si>
  <si>
    <t>2.36%</t>
  </si>
  <si>
    <t>CDT [Member] | To Age 30 [Member]</t>
  </si>
  <si>
    <t>Employee fluctuation rate</t>
  </si>
  <si>
    <t>1.00%</t>
  </si>
  <si>
    <t>CDT [Member] | To Age 35 [Member]</t>
  </si>
  <si>
    <t>0.50%</t>
  </si>
  <si>
    <t>CDT [Member] | To Age 40 [Member]</t>
  </si>
  <si>
    <t>0.00%</t>
  </si>
  <si>
    <t>CDT [Member] | To Age 45 [Member]</t>
  </si>
  <si>
    <t>CDT [Member] | To Age 50 [Member]</t>
  </si>
  <si>
    <t>CDT [Member] | From Age 51 [Member]</t>
  </si>
  <si>
    <t>GXS Germany [Member]</t>
  </si>
  <si>
    <t>2.64%</t>
  </si>
  <si>
    <t>2.54%</t>
  </si>
  <si>
    <t>GXS Germany [Member] | Minimum [Member]</t>
  </si>
  <si>
    <t>Normal retirement age</t>
  </si>
  <si>
    <t>65 years</t>
  </si>
  <si>
    <t>GXS Germany [Member] | Maximum [Member]</t>
  </si>
  <si>
    <t>67 years</t>
  </si>
  <si>
    <t>7.00%</t>
  </si>
  <si>
    <t>4.00%</t>
  </si>
  <si>
    <t>3.50%</t>
  </si>
  <si>
    <t>4.75%</t>
  </si>
  <si>
    <t>60 years</t>
  </si>
  <si>
    <t>Pension Plans And Other Post Retirement Benefits (Anticipated Pension Payments Under Pension Plans) (Details) - Pension Plan [Member] $ in Thousands</t>
  </si>
  <si>
    <t>2021 to 2025</t>
  </si>
  <si>
    <t>Share Capital, Option Plans And Share-Based Payments (Narrative) (Details) - USD ($) $ / shares in Units, $ in Thousands</t>
  </si>
  <si>
    <t>Jul. 28, 2015</t>
  </si>
  <si>
    <t>Share-based Compensation Arrangement By Share-based Payment Award [Line Items]</t>
  </si>
  <si>
    <t>Dividends declared per common share (in dollars per share)</t>
  </si>
  <si>
    <t>Payments of dividends</t>
  </si>
  <si>
    <t>Amount authorized to be repurchased</t>
  </si>
  <si>
    <t>Common shares repurchased and cancelled during period, shares</t>
  </si>
  <si>
    <t>Common shares repurchased and cancelled during period, value</t>
  </si>
  <si>
    <t>Remaining number of shares authorized to be repurchased</t>
  </si>
  <si>
    <t>Options outstanding (in shares)</t>
  </si>
  <si>
    <t>Award vesting period (in years)</t>
  </si>
  <si>
    <t>Unrecognized compensation cost relating to unvested stock awards</t>
  </si>
  <si>
    <t>Cash proceeds from exercise of options granted</t>
  </si>
  <si>
    <t>Tax benefit realized from exercise of options</t>
  </si>
  <si>
    <t>Unvested stock awards compensation cost, weighted average recognition period</t>
  </si>
  <si>
    <t>2 years 5 months 19 days</t>
  </si>
  <si>
    <t>Stock Options [Member]</t>
  </si>
  <si>
    <t>Common shares available for issuance (in shares)</t>
  </si>
  <si>
    <t>4 years</t>
  </si>
  <si>
    <t>Expire period of options, minimum term</t>
  </si>
  <si>
    <t>Expire period of options, maximum term</t>
  </si>
  <si>
    <t>10 years</t>
  </si>
  <si>
    <t>Restricted Stock Units (RSUs) [Member]</t>
  </si>
  <si>
    <t>3 years</t>
  </si>
  <si>
    <t>Equity instruments other than options, granted in period</t>
  </si>
  <si>
    <t>Deferred Stock Units [Member]</t>
  </si>
  <si>
    <t>Long Term Incentive Plan [Member]</t>
  </si>
  <si>
    <t>Compensation cost related to unvested awards not yet recognized</t>
  </si>
  <si>
    <t>2 years 4 months 4 days</t>
  </si>
  <si>
    <t>Employee Share Purchase Plan [Member]</t>
  </si>
  <si>
    <t>Cash received from employee stock purchase plan</t>
  </si>
  <si>
    <t>Minimum [Member] | Employee Share Purchase Plan [Member]</t>
  </si>
  <si>
    <t>Awards purchase price discount</t>
  </si>
  <si>
    <t>5.00%</t>
  </si>
  <si>
    <t>Maximum [Member] | Employee Share Purchase Plan [Member]</t>
  </si>
  <si>
    <t>15.00%</t>
  </si>
  <si>
    <t>Retained Earnings [Member]</t>
  </si>
  <si>
    <t>Share Capital, Option Plans And Share-Based Payments (Share-Based Payments) (Details) - USD ($) $ in Thousands</t>
  </si>
  <si>
    <t>Deferred Stock Units (Directors) [Member]</t>
  </si>
  <si>
    <t>Long Term Incentive Plan [Member] | Performance Stock Units (PSUs) [Member]</t>
  </si>
  <si>
    <t>Long Term Incentive Plan [Member] | Restricted Stock Units [Member]</t>
  </si>
  <si>
    <t>Other plans [Member] | Restricted Stock Units [Member]</t>
  </si>
  <si>
    <t>Share Capital, Option Plans And Share-Based Payments (Summary of Outstanding Stock Options Activity) (Details) $ / shares in Units, $ in Thousands</t>
  </si>
  <si>
    <t>Sep. 30, 2015USD ($)$ / sharesshares</t>
  </si>
  <si>
    <t>Options</t>
  </si>
  <si>
    <t>Options outstanding beginning balance (in shares) | shares</t>
  </si>
  <si>
    <t>Options granted (in shares) | shares</t>
  </si>
  <si>
    <t>Options exercised (in shares) | shares</t>
  </si>
  <si>
    <t>Options forfeited or expired (in shares) | shares</t>
  </si>
  <si>
    <t>Options outstanding ending balance (in shares) | shares</t>
  </si>
  <si>
    <t>Options exercisable ending balance (in shares) | shares</t>
  </si>
  <si>
    <t>Weighted- Average Exercise Price</t>
  </si>
  <si>
    <t>Options outstanding beginning balance, weighted-average exercise price (in dollars per share)</t>
  </si>
  <si>
    <t>Options granted, weighted average exercise price (in dollars per share)</t>
  </si>
  <si>
    <t>Options exercised, weighted-average exercise price (in dollars per share)</t>
  </si>
  <si>
    <t>Options forfeited or expired, weighted-average exercise price (in dollars per share)</t>
  </si>
  <si>
    <t>Options outstanding ending balance, weighted-average exercise price (in dollars per share)</t>
  </si>
  <si>
    <t>Options exercisable, weighted average exercise price (in dollars per share)</t>
  </si>
  <si>
    <t>Options outstanding, weighted-average remaining contractual term (in years)</t>
  </si>
  <si>
    <t>4 years 11 months 25 days</t>
  </si>
  <si>
    <t>Options exercisable, weighted-average remaining contractual term (in years)</t>
  </si>
  <si>
    <t>3 years 8 months 14 days</t>
  </si>
  <si>
    <t>Options outstanding, aggregate intrinsic value | $</t>
  </si>
  <si>
    <t>Options exercisable, aggregate intrinsic value | $</t>
  </si>
  <si>
    <t>Share Capital, Option Plans And Share-Based Payments (Schedule Of Weighted-Average Fair Value Of Options And Weighted-Average Assumptions Used) (Details) - $ / shares</t>
  </si>
  <si>
    <t>Weighted-average fair value of options granted (in dollars per share)</t>
  </si>
  <si>
    <t>Expected volatility</t>
  </si>
  <si>
    <t>33.00%</t>
  </si>
  <si>
    <t>32.00%</t>
  </si>
  <si>
    <t>Risk–free interest rate</t>
  </si>
  <si>
    <t>1.48%</t>
  </si>
  <si>
    <t>1.51%</t>
  </si>
  <si>
    <t>Expected dividend yield</t>
  </si>
  <si>
    <t>1.63%</t>
  </si>
  <si>
    <t>1.15%</t>
  </si>
  <si>
    <t>Expected life (in years)</t>
  </si>
  <si>
    <t>4 years 3 months 29 days</t>
  </si>
  <si>
    <t>4 years 4 months 2 days</t>
  </si>
  <si>
    <t>Forfeiture rate (based on historical rates)</t>
  </si>
  <si>
    <t>Average exercised share price (in dollars per share)</t>
  </si>
  <si>
    <t>Guarantees And Contingencies (Details) - USD ($) $ in Thousands</t>
  </si>
  <si>
    <t>Jul. 17, 2015</t>
  </si>
  <si>
    <t>Loss Contingencies [Line Items]</t>
  </si>
  <si>
    <t>Total long-term debt obligations</t>
  </si>
  <si>
    <t>Long-term debt obligations due remainder of fiscal year</t>
  </si>
  <si>
    <t>Long-term debt obligations due in second and third years</t>
  </si>
  <si>
    <t>Long-term debt obligations due in fourth and fifth years</t>
  </si>
  <si>
    <t>Long-term debt obligations due after fifth year</t>
  </si>
  <si>
    <t>Total operating lease obligations</t>
  </si>
  <si>
    <t>Operating lease obligations due remainder of fiscal year</t>
  </si>
  <si>
    <t>Operating lease obligations due in second and third years</t>
  </si>
  <si>
    <t>Operating lease obligations due in fourth and fifth years</t>
  </si>
  <si>
    <t>Operating lease obligations due after fifth year</t>
  </si>
  <si>
    <t>Total purchase obligations</t>
  </si>
  <si>
    <t>Purchase obligations due remainder of fiscal year</t>
  </si>
  <si>
    <t>Purchase obligations due in second and third year</t>
  </si>
  <si>
    <t>Purchase obligations due in fourth and fifth years</t>
  </si>
  <si>
    <t>Purchase obligations due after fifth year</t>
  </si>
  <si>
    <t>Total contractual obligations</t>
  </si>
  <si>
    <t>Total contractual obligations due remainder of fiscal year</t>
  </si>
  <si>
    <t>Total contractual obligations due in second and third years</t>
  </si>
  <si>
    <t>Total contractual obligations due in fourth and fifth years</t>
  </si>
  <si>
    <t>Total contractual obligations due after fifth year</t>
  </si>
  <si>
    <t>Non-cancelable sublease income</t>
  </si>
  <si>
    <t>GXS Group, Inc. [Member]</t>
  </si>
  <si>
    <t>Tax contingency, foreign, amount</t>
  </si>
  <si>
    <t>Guarantor obligations, current carrying value</t>
  </si>
  <si>
    <t>Loss contingency accrual</t>
  </si>
  <si>
    <t>GXS India [Member]</t>
  </si>
  <si>
    <t>IRS Notice of Proposed Adjustment [Member]</t>
  </si>
  <si>
    <t>Additional tax expense</t>
  </si>
  <si>
    <t>20.00%</t>
  </si>
  <si>
    <t>Expected Federal Taxes Expense</t>
  </si>
  <si>
    <t>Income Taxes (Interest And Penalties Related To Liabilities For Income Tax Expense) (Details) - USD ($) $ in Thousands</t>
  </si>
  <si>
    <t>Penalties expense (recoveries)</t>
  </si>
  <si>
    <t>Income Taxes (Interest Accrued And Penalties Accrued Related To Income Tax Expense) (Details) - USD ($) $ in Thousands</t>
  </si>
  <si>
    <t>Interest expense accrued</t>
  </si>
  <si>
    <t>Penalties accrued</t>
  </si>
  <si>
    <t>Income Taxes (Narrative) (Details) - USD ($) $ in Millions</t>
  </si>
  <si>
    <t>Decrease in gross unrecognized tax benefit in next 12 months</t>
  </si>
  <si>
    <t>Taxes paid on cash distribution</t>
  </si>
  <si>
    <t>Effective income tax rate</t>
  </si>
  <si>
    <t>21.30%</t>
  </si>
  <si>
    <t>21.20%</t>
  </si>
  <si>
    <t>Decrease of income tax expense</t>
  </si>
  <si>
    <t>Decrease in net income</t>
  </si>
  <si>
    <t>Decrease in unrecognized tax benefits with related interest and penalties</t>
  </si>
  <si>
    <t>Increase in valuation allowance, amount</t>
  </si>
  <si>
    <t>Fair Value Measurement (Details) - Fair Value, Measurements, Recurring [Member] - USD ($) $ in Thousands</t>
  </si>
  <si>
    <t>Fair Value, Assets and Liabilities Measured on Recurring and Nonrecurring Basis [Line Items]</t>
  </si>
  <si>
    <t>Total recurring assets fair value</t>
  </si>
  <si>
    <t>Derivative financial instrument asset (liability)</t>
  </si>
  <si>
    <t>Significant other observable inputs (Level 2) [Member]</t>
  </si>
  <si>
    <t>Corporate Bond Securities [Member]</t>
  </si>
  <si>
    <t>Corporate Bond Securities [Member] | Significant other observable inputs (Level 2) [Member]</t>
  </si>
  <si>
    <t>Fair Value Measurement (Cash and Short term Investments) (Details) - Short-term Investments [Member] - Corporate Bond Securities [Member] - USD ($) $ in Thousands</t>
  </si>
  <si>
    <t>Fair Value, Balance Sheet Grouping, Financial Statement Captions [Line Items]</t>
  </si>
  <si>
    <t>Gross Unrealized Gains</t>
  </si>
  <si>
    <t>Gross Unrealized (Losses)</t>
  </si>
  <si>
    <t>Estimated Fair Value</t>
  </si>
  <si>
    <t>Derivative Instruments And Hedging Activities (Fair Value Of Derivative Instruments In The Condensed Consolidated Balance Sheets) (Details) - Foreign Exchange Forward [Member] - USD ($) $ in Thousands</t>
  </si>
  <si>
    <t>Derivatives, Fair Value [Line Items]</t>
  </si>
  <si>
    <t>Notional amount of forward contracts held to sell U.S. dollars in exchange for Canadian dollars</t>
  </si>
  <si>
    <t>Accounts Payable and Accrued Liabilities [Member] | Cash Flow Hedging [Member] | Designated As Hedging Instrument [Member]</t>
  </si>
  <si>
    <t>Fair Value Asset (Liability)</t>
  </si>
  <si>
    <t>Prepaid Expenses and Other Current Assets [Member] | Cash Flow Hedging [Member] | Designated As Hedging Instrument [Member]</t>
  </si>
  <si>
    <t>Derivative Instruments And Hedging Activities (Effects Of Derivative Instruments On Income And Other Comprehensive Income (OCI)) (Details) - Cash Flow Hedging [Member] - Foreign Exchange Forward [Member] - USD ($) $ in Thousands</t>
  </si>
  <si>
    <t>Amount of Gain or (Loss) Recognized in OCI on Derivatives (Effective Portion)</t>
  </si>
  <si>
    <t>Amount of Gain or (Loss) Recognized in Income on Derivatives (Ineffective Portion and Amount Excluded from Effectiveness Testing)</t>
  </si>
  <si>
    <t>Operating Expenses [Member]</t>
  </si>
  <si>
    <t>Amount of Gain or (Loss) Reclassified from Accumulated OCI into Income (Effective Portion)</t>
  </si>
  <si>
    <t>Special Charges (Recoveries) (Schedule Of Special Charges Related To Restructuring Plan) (Details) - USD ($) $ in Thousands</t>
  </si>
  <si>
    <t>Acquisition-related costs</t>
  </si>
  <si>
    <t>Other charges (recoveries)</t>
  </si>
  <si>
    <t>Special charges</t>
  </si>
  <si>
    <t>Restructuring Plans prior to OpenText/GXS Restructuring Plan [Member]</t>
  </si>
  <si>
    <t>Special Charges (Recoveries) (Narrative) (Details) - USD ($)</t>
  </si>
  <si>
    <t>Special Charges [Member]</t>
  </si>
  <si>
    <t>Acquisition-integration related costs</t>
  </si>
  <si>
    <t>Pre-Acquisition Tax Liabilities Becoming Statute Barred [Member]</t>
  </si>
  <si>
    <t>Interest Released on Certain Pre-Acquisition Liabilities [Member]</t>
  </si>
  <si>
    <t>One-time ERP Implementation Project [Member]</t>
  </si>
  <si>
    <t>Pre-Aquisition Sales Tax Liabilities[Member]</t>
  </si>
  <si>
    <t>Special charges recorded to date</t>
  </si>
  <si>
    <t>Minimum [Member] | OpenText/Actuate Restructuring Plan [Member]</t>
  </si>
  <si>
    <t>Restructuring and Related Cost, Expected Cost</t>
  </si>
  <si>
    <t>Maximum [Member] | OpenText/Actuate Restructuring Plan [Member]</t>
  </si>
  <si>
    <t>Special Charges (Recoveries) (Schedule Of Restructuring Reserve) (Details) $ in Thousands</t>
  </si>
  <si>
    <t>Restructuring Reserve [Roll Forward]</t>
  </si>
  <si>
    <t>Accruals and adjustments</t>
  </si>
  <si>
    <t>Cash payments</t>
  </si>
  <si>
    <t>Foreign exchange</t>
  </si>
  <si>
    <t>OpenText/Actuate Restructuring Plan [Member] | Workforce Reduction [Member]</t>
  </si>
  <si>
    <t>OpenText/Actuate Restructuring Plan [Member] | Facility Costs [Member]</t>
  </si>
  <si>
    <t>OpenText/GXS Restructuring Plan [Member] | Workforce Reduction [Member]</t>
  </si>
  <si>
    <t>OpenText/GXS Restructuring Plan [Member] | Facility Costs [Member]</t>
  </si>
  <si>
    <t>Acquisitions (Narrative) (Details) - USD ($)</t>
  </si>
  <si>
    <t>Jan. 16, 2015</t>
  </si>
  <si>
    <t>Jan. 02, 2015</t>
  </si>
  <si>
    <t>Business Acquisition, Goodwill, Expected Tax Deductible Amount</t>
  </si>
  <si>
    <t>Acquired receivables, fair value</t>
  </si>
  <si>
    <t>Acquired receivables, gross contractual amount</t>
  </si>
  <si>
    <t>Acquired receivables, estimated uncollectible</t>
  </si>
  <si>
    <t>Gain recognized remeasuring to fair value</t>
  </si>
  <si>
    <t>Purchase consideration</t>
  </si>
  <si>
    <t>Payments to Acquire Businesses, Net of Cash Acquired</t>
  </si>
  <si>
    <t>Cash consideration paid</t>
  </si>
  <si>
    <t>Business Combination, Contingent Consideration Arrangements, Change in Range of Outcomes, Contingent Consideration, Liability, Value, High</t>
  </si>
  <si>
    <t>Acquisitions (Consideration Paid) (Details) - Actuate Corporation [Member] - USD ($) $ in Thousands</t>
  </si>
  <si>
    <t>Fair value, at date of acquisition, on shares of Actuate already owned through open market purchases</t>
  </si>
  <si>
    <t>Preliminary purchase consideration</t>
  </si>
  <si>
    <t>Cash consideration accrued for but unpaid</t>
  </si>
  <si>
    <t>Acquisitions (Identifiable Assets Acquired and Liabilities Assumed) (Details) - USD ($) $ in Thousands</t>
  </si>
  <si>
    <t>Current assets</t>
  </si>
  <si>
    <t>Cash acquired from acquisition</t>
  </si>
  <si>
    <t>Non-current tangible assets</t>
  </si>
  <si>
    <t>Liabilities assumed</t>
  </si>
  <si>
    <t>Total identifiable net assets</t>
  </si>
  <si>
    <t>Net assets acquired</t>
  </si>
  <si>
    <t>Actuate Corporation [Member] | Customer Assets [Member]</t>
  </si>
  <si>
    <t>Acquired intangible assets</t>
  </si>
  <si>
    <t>Actuate Corporation [Member] | Technology Assets [Member]</t>
  </si>
  <si>
    <t>Supplemental Cash Flow Disclosures (Details) - USD ($) $ in Thousands</t>
  </si>
  <si>
    <t>Jul. 15, 2015</t>
  </si>
  <si>
    <t>Cash paid during the period for interest</t>
  </si>
  <si>
    <t>Cash received during the period for interest</t>
  </si>
  <si>
    <t>Cash paid during the period for income taxes</t>
  </si>
  <si>
    <t>Senior Notes [Member] | Unsecured Debt [Member]</t>
  </si>
  <si>
    <t>Interest paid</t>
  </si>
  <si>
    <t>Earnings Per Share (Details) - USD ($) $ / shares in Units, shares in Thousands, $ in Thousands</t>
  </si>
  <si>
    <t>Basic earnings per share attributable to OpenText</t>
  </si>
  <si>
    <t>Diluted earnings per share attributable to OpenText</t>
  </si>
  <si>
    <t>Weighted-average number of shares outstanding - Basic (in shares)</t>
  </si>
  <si>
    <t>Effect of dilutive securities (in shares)</t>
  </si>
  <si>
    <t>Weighted-average number of shares outstanding - Diluted (in shares)</t>
  </si>
  <si>
    <t>Excluded as anti-dilutive (in shares)</t>
  </si>
  <si>
    <t>Related Party Transactions (Details) - USD ($)</t>
  </si>
  <si>
    <t>Stephen Sadler [Member]</t>
  </si>
  <si>
    <t>Related Party Transaction [Line Items]</t>
  </si>
  <si>
    <t>Consultancy fees earned by director for business acquisition-related activities</t>
  </si>
  <si>
    <t>Subsequent Events (Details) - USD ($) $ / shares in Units, $ in Millions</t>
  </si>
  <si>
    <t>Oct. 28, 2015</t>
  </si>
  <si>
    <t>Oct. 08, 2015</t>
  </si>
  <si>
    <t>Subsequent Event [Line Items]</t>
  </si>
  <si>
    <t>Subsequent Event [Member]</t>
  </si>
  <si>
    <t>Daegis Inc. [Member] | Subsequent Event [Member]</t>
  </si>
  <si>
    <t>Cash payment per share to acquire busines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02638</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6</v>
      </c>
    </row>
    <row spans="1:3" r="11">
      <c t="s" s="4" r="A11">
        <v>17</v>
      </c>
      <c t="s" s="6" r="B11">
        <v>18</v>
      </c>
    </row>
    <row spans="1:3" r="12">
      <c t="s" s="4" r="A12">
        <v>19</v>
      </c>
      <c t="s" s="4" r="B12">
        <v>20</v>
      </c>
    </row>
    <row spans="1:3" r="13">
      <c t="s" s="4" r="A13">
        <v>21</v>
      </c>
      <c t="s" s="4" r="B13">
        <v>22</v>
      </c>
    </row>
    <row spans="1:3" r="14">
      <c t="s" s="4" r="A14">
        <v>23</v>
      </c>
      <c t="n" s="5" r="C14">
        <v>121351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4</v>
      </c>
      <c t="s" s="2" r="B1">
        <v>1</v>
      </c>
    </row>
    <row spans="1:2" r="2">
      <c t="s" s="2" r="B2">
        <v>2</v>
      </c>
    </row>
    <row spans="1:2" r="3">
      <c t="s" s="3" r="A3">
        <v>172</v>
      </c>
    </row>
    <row spans="1:2" r="4">
      <c t="s" s="4" r="A4">
        <v>174</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90785</v>
      </c>
      <c t="n" s="7" r="C3">
        <v>699999</v>
      </c>
    </row>
    <row spans="1:3" r="4">
      <c t="s" s="4" r="A4">
        <v>28</v>
      </c>
      <c t="n" s="5" r="B4">
        <v>18022</v>
      </c>
      <c t="n" s="5" r="C4">
        <v>11166</v>
      </c>
    </row>
    <row spans="1:3" r="5">
      <c t="s" s="4" r="A5">
        <v>29</v>
      </c>
      <c t="n" s="5" r="B5">
        <v>233947</v>
      </c>
      <c t="n" s="5" r="C5">
        <v>284131</v>
      </c>
    </row>
    <row spans="1:3" r="6">
      <c t="s" s="4" r="A6">
        <v>30</v>
      </c>
      <c t="n" s="5" r="B6">
        <v>20000</v>
      </c>
      <c t="n" s="5" r="C6">
        <v>21151</v>
      </c>
    </row>
    <row spans="1:3" r="7">
      <c t="s" s="4" r="A7">
        <v>31</v>
      </c>
      <c t="n" s="5" r="B7">
        <v>47099</v>
      </c>
      <c t="n" s="5" r="C7">
        <v>53191</v>
      </c>
    </row>
    <row spans="1:3" r="8">
      <c t="s" s="4" r="A8">
        <v>32</v>
      </c>
      <c t="n" s="5" r="B8">
        <v>31250</v>
      </c>
      <c t="n" s="5" r="C8">
        <v>30711</v>
      </c>
    </row>
    <row spans="1:3" r="9">
      <c t="s" s="4" r="A9">
        <v>33</v>
      </c>
      <c t="n" s="5" r="B9">
        <v>1041103</v>
      </c>
      <c t="n" s="5" r="C9">
        <v>1100349</v>
      </c>
    </row>
    <row spans="1:3" r="10">
      <c t="s" s="4" r="A10">
        <v>34</v>
      </c>
      <c t="n" s="5" r="B10">
        <v>163179</v>
      </c>
      <c t="n" s="5" r="C10">
        <v>160419</v>
      </c>
    </row>
    <row spans="1:3" r="11">
      <c t="s" s="4" r="A11">
        <v>35</v>
      </c>
      <c t="n" s="5" r="B11">
        <v>2161592</v>
      </c>
      <c t="n" s="5" r="C11">
        <v>2161592</v>
      </c>
    </row>
    <row spans="1:3" r="12">
      <c t="s" s="4" r="A12">
        <v>36</v>
      </c>
      <c t="n" s="5" r="B12">
        <v>631791</v>
      </c>
      <c t="n" s="5" r="C12">
        <v>679479</v>
      </c>
    </row>
    <row spans="1:3" r="13">
      <c t="s" s="4" r="A13">
        <v>32</v>
      </c>
      <c t="n" s="5" r="B13">
        <v>150861</v>
      </c>
      <c t="n" s="5" r="C13">
        <v>155411</v>
      </c>
    </row>
    <row spans="1:3" r="14">
      <c t="s" s="4" r="A14">
        <v>37</v>
      </c>
      <c t="n" s="5" r="B14">
        <v>74570</v>
      </c>
      <c t="n" s="5" r="C14">
        <v>85576</v>
      </c>
    </row>
    <row spans="1:3" r="15">
      <c t="s" s="4" r="A15">
        <v>38</v>
      </c>
      <c t="n" s="5" r="B15">
        <v>33501</v>
      </c>
      <c t="n" s="5" r="C15">
        <v>37265</v>
      </c>
    </row>
    <row spans="1:3" r="16">
      <c t="s" s="4" r="A16">
        <v>39</v>
      </c>
      <c t="n" s="5" r="B16">
        <v>8393</v>
      </c>
      <c t="n" s="5" r="C16">
        <v>8404</v>
      </c>
    </row>
    <row spans="1:3" r="17">
      <c t="s" s="4" r="A17">
        <v>40</v>
      </c>
      <c t="n" s="5" r="B17">
        <v>4264990</v>
      </c>
      <c t="n" s="5" r="C17">
        <v>4388495</v>
      </c>
    </row>
    <row spans="1:3" r="18">
      <c t="s" s="3" r="A18">
        <v>41</v>
      </c>
    </row>
    <row spans="1:3" r="19">
      <c t="s" s="4" r="A19">
        <v>42</v>
      </c>
      <c t="n" s="5" r="B19">
        <v>189329</v>
      </c>
      <c t="n" s="5" r="C19">
        <v>241370</v>
      </c>
    </row>
    <row spans="1:3" r="20">
      <c t="s" s="4" r="A20">
        <v>43</v>
      </c>
      <c t="n" s="5" r="B20">
        <v>8000</v>
      </c>
      <c t="n" s="5" r="C20">
        <v>8000</v>
      </c>
    </row>
    <row spans="1:3" r="21">
      <c t="s" s="4" r="A21">
        <v>44</v>
      </c>
      <c t="n" s="5" r="B21">
        <v>323470</v>
      </c>
      <c t="n" s="5" r="C21">
        <v>358066</v>
      </c>
    </row>
    <row spans="1:3" r="22">
      <c t="s" s="4" r="A22">
        <v>45</v>
      </c>
      <c t="n" s="5" r="B22">
        <v>15996</v>
      </c>
      <c t="n" s="5" r="C22">
        <v>17001</v>
      </c>
    </row>
    <row spans="1:3" r="23">
      <c t="s" s="4" r="A23">
        <v>46</v>
      </c>
      <c t="n" s="5" r="B23">
        <v>71</v>
      </c>
      <c t="n" s="5" r="C23">
        <v>997</v>
      </c>
    </row>
    <row spans="1:3" r="24">
      <c t="s" s="4" r="A24">
        <v>47</v>
      </c>
      <c t="n" s="5" r="B24">
        <v>536866</v>
      </c>
      <c t="n" s="5" r="C24">
        <v>625434</v>
      </c>
    </row>
    <row spans="1:3" r="25">
      <c t="s" s="3" r="A25">
        <v>48</v>
      </c>
    </row>
    <row spans="1:3" r="26">
      <c t="s" s="4" r="A26">
        <v>49</v>
      </c>
      <c t="n" s="5" r="B26">
        <v>29579</v>
      </c>
      <c t="n" s="5" r="C26">
        <v>34682</v>
      </c>
    </row>
    <row spans="1:3" r="27">
      <c t="s" s="4" r="A27">
        <v>50</v>
      </c>
      <c t="n" s="5" r="B27">
        <v>11796</v>
      </c>
      <c t="n" s="5" r="C27">
        <v>12943</v>
      </c>
    </row>
    <row spans="1:3" r="28">
      <c t="s" s="4" r="A28">
        <v>51</v>
      </c>
      <c t="n" s="5" r="B28">
        <v>55737</v>
      </c>
      <c t="n" s="5" r="C28">
        <v>56737</v>
      </c>
    </row>
    <row spans="1:3" r="29">
      <c t="s" s="4" r="A29">
        <v>52</v>
      </c>
      <c t="n" s="5" r="B29">
        <v>1578000</v>
      </c>
      <c t="n" s="5" r="C29">
        <v>1580000</v>
      </c>
    </row>
    <row spans="1:3" r="30">
      <c t="s" s="4" r="A30">
        <v>44</v>
      </c>
      <c t="n" s="5" r="B30">
        <v>27542</v>
      </c>
      <c t="n" s="5" r="C30">
        <v>28223</v>
      </c>
    </row>
    <row spans="1:3" r="31">
      <c t="s" s="4" r="A31">
        <v>53</v>
      </c>
      <c t="n" s="5" r="B31">
        <v>151306</v>
      </c>
      <c t="n" s="5" r="C31">
        <v>151484</v>
      </c>
    </row>
    <row spans="1:3" r="32">
      <c t="s" s="4" r="A32">
        <v>46</v>
      </c>
      <c t="n" s="5" r="B32">
        <v>64066</v>
      </c>
      <c t="n" s="5" r="C32">
        <v>69185</v>
      </c>
    </row>
    <row spans="1:3" r="33">
      <c t="s" s="4" r="A33">
        <v>54</v>
      </c>
      <c t="n" s="5" r="B33">
        <v>1918026</v>
      </c>
      <c t="n" s="5" r="C33">
        <v>1933254</v>
      </c>
    </row>
    <row spans="1:3" r="34">
      <c t="s" s="3" r="A34">
        <v>55</v>
      </c>
    </row>
    <row spans="1:3" r="35">
      <c t="s" s="4" r="A35">
        <v>56</v>
      </c>
      <c t="n" s="5" r="B35">
        <v>806424</v>
      </c>
      <c t="n" s="5" r="C35">
        <v>808010</v>
      </c>
    </row>
    <row spans="1:3" r="36">
      <c t="s" s="4" r="A36">
        <v>57</v>
      </c>
      <c t="n" s="5" r="B36">
        <v>132733</v>
      </c>
      <c t="n" s="5" r="C36">
        <v>126417</v>
      </c>
    </row>
    <row spans="1:3" r="37">
      <c t="s" s="4" r="A37">
        <v>58</v>
      </c>
      <c t="n" s="5" r="B37">
        <v>51884</v>
      </c>
      <c t="n" s="5" r="C37">
        <v>51828</v>
      </c>
    </row>
    <row spans="1:3" r="38">
      <c t="s" s="4" r="A38">
        <v>59</v>
      </c>
      <c t="n" s="5" r="B38">
        <v>838494</v>
      </c>
      <c t="n" s="5" r="C38">
        <v>863015</v>
      </c>
    </row>
    <row spans="1:3" r="39">
      <c t="s" s="4" r="A39">
        <v>60</v>
      </c>
      <c t="n" s="5" r="B39">
        <v>-19986</v>
      </c>
      <c t="n" s="5" r="C39">
        <v>-19986</v>
      </c>
    </row>
    <row spans="1:3" r="40">
      <c t="s" s="4" r="A40">
        <v>61</v>
      </c>
      <c t="n" s="5" r="B40">
        <v>1809549</v>
      </c>
      <c t="n" s="5" r="C40">
        <v>1829284</v>
      </c>
    </row>
    <row spans="1:3" r="41">
      <c t="s" s="4" r="A41">
        <v>62</v>
      </c>
      <c t="n" s="5" r="B41">
        <v>549</v>
      </c>
      <c t="n" s="5" r="C41">
        <v>523</v>
      </c>
    </row>
    <row spans="1:3" r="42">
      <c t="s" s="4" r="A42">
        <v>63</v>
      </c>
      <c t="n" s="5" r="B42">
        <v>1810098</v>
      </c>
      <c t="n" s="5" r="C42">
        <v>1829807</v>
      </c>
    </row>
    <row spans="1:3" r="43">
      <c t="s" s="4" r="A43">
        <v>64</v>
      </c>
      <c t="n" s="7" r="B43">
        <v>4264990</v>
      </c>
      <c t="n" s="7" r="C43">
        <v>43884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4</v>
      </c>
      <c t="s" s="2" r="B1">
        <v>1</v>
      </c>
    </row>
    <row spans="1:2" r="2">
      <c t="s" s="2" r="B2">
        <v>2</v>
      </c>
    </row>
    <row spans="1:2" r="3">
      <c t="s" s="3" r="A3">
        <v>163</v>
      </c>
    </row>
    <row spans="1:2" r="4">
      <c t="s" s="4" r="A4">
        <v>225</v>
      </c>
      <c t="s" s="4" r="B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5</v>
      </c>
      <c t="s" s="2" r="B1">
        <v>2</v>
      </c>
      <c t="s" s="2" r="C1">
        <v>25</v>
      </c>
    </row>
    <row spans="1:3" r="2">
      <c t="s" s="3" r="A2">
        <v>66</v>
      </c>
    </row>
    <row spans="1:3" r="3">
      <c t="s" s="4" r="A3">
        <v>67</v>
      </c>
      <c t="n" s="7" r="B3">
        <v>5437</v>
      </c>
      <c t="n" s="7" r="C3">
        <v>5987</v>
      </c>
    </row>
    <row spans="1:3" r="4">
      <c t="s" s="4" r="A4">
        <v>68</v>
      </c>
      <c t="n" s="5" r="B4">
        <v>121351776</v>
      </c>
      <c t="n" s="5" r="C4">
        <v>122293986</v>
      </c>
    </row>
    <row spans="1:3" r="5">
      <c t="s" s="4" r="A5">
        <v>69</v>
      </c>
      <c t="n" s="5" r="B5">
        <v>121351776</v>
      </c>
      <c t="n" s="5" r="C5">
        <v>122293986</v>
      </c>
    </row>
    <row spans="1:3" r="6">
      <c t="s" s="4" r="A6">
        <v>70</v>
      </c>
      <c t="n" s="5" r="B6">
        <v>625725</v>
      </c>
      <c t="n" s="5" r="C6">
        <v>6257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7</v>
      </c>
      <c t="s" s="2" r="B1">
        <v>1</v>
      </c>
    </row>
    <row spans="1:2" r="2">
      <c t="s" s="2" r="B2">
        <v>2</v>
      </c>
    </row>
    <row spans="1:2" r="3">
      <c t="s" s="3" r="A3">
        <v>160</v>
      </c>
    </row>
    <row spans="1:2" r="4">
      <c t="s" s="4" r="A4">
        <v>228</v>
      </c>
      <c t="s" s="4" r="B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30</v>
      </c>
      <c t="s" s="2" r="B1">
        <v>1</v>
      </c>
    </row>
    <row spans="1:2" r="2">
      <c t="s" s="2" r="B2">
        <v>2</v>
      </c>
    </row>
    <row spans="1:2" r="3">
      <c t="s" s="3" r="A3">
        <v>166</v>
      </c>
    </row>
    <row spans="1:2" r="4">
      <c t="s" s="4" r="A4">
        <v>231</v>
      </c>
      <c t="s" s="4" r="B4">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3</v>
      </c>
      <c t="s" s="2" r="B1">
        <v>1</v>
      </c>
    </row>
    <row spans="1:2" r="2">
      <c t="s" s="2" r="B2">
        <v>2</v>
      </c>
    </row>
    <row spans="1:2" r="3">
      <c t="s" s="3" r="A3">
        <v>169</v>
      </c>
    </row>
    <row spans="1:2" r="4">
      <c t="s" s="4" r="A4">
        <v>234</v>
      </c>
      <c t="s" s="4" r="B4">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6</v>
      </c>
      <c t="s" s="2" r="B1">
        <v>1</v>
      </c>
    </row>
    <row spans="1:2" r="2">
      <c t="s" s="2" r="B2">
        <v>2</v>
      </c>
    </row>
    <row spans="1:2" r="3">
      <c t="s" s="3" r="A3">
        <v>172</v>
      </c>
    </row>
    <row spans="1:2" r="4">
      <c t="s" s="4" r="A4">
        <v>237</v>
      </c>
      <c t="s" s="4" r="B4">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39</v>
      </c>
      <c t="s" s="2" r="B1">
        <v>1</v>
      </c>
    </row>
    <row spans="1:2" r="2">
      <c t="s" s="2" r="B2">
        <v>2</v>
      </c>
    </row>
    <row spans="1:2" r="3">
      <c t="s" s="3" r="A3">
        <v>172</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4</v>
      </c>
      <c t="s" s="2" r="B1">
        <v>1</v>
      </c>
    </row>
    <row spans="1:2" r="2">
      <c t="s" s="2" r="B2">
        <v>2</v>
      </c>
    </row>
    <row spans="1:2" r="3">
      <c t="s" s="3" r="A3">
        <v>177</v>
      </c>
    </row>
    <row spans="1:2" r="4">
      <c t="s" s="4" r="A4">
        <v>245</v>
      </c>
      <c t="s" s="4" r="B4">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47</v>
      </c>
      <c t="s" s="2" r="B1">
        <v>1</v>
      </c>
    </row>
    <row spans="1:2" r="2">
      <c t="s" s="2" r="B2">
        <v>2</v>
      </c>
    </row>
    <row spans="1:2" r="3">
      <c t="s" s="3" r="A3">
        <v>183</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2</v>
      </c>
      <c t="s" s="2" r="B1">
        <v>1</v>
      </c>
    </row>
    <row spans="1:2" r="2">
      <c t="s" s="2" r="B2">
        <v>2</v>
      </c>
    </row>
    <row spans="1:2" r="3">
      <c t="s" s="3" r="A3">
        <v>186</v>
      </c>
    </row>
    <row spans="1:2" r="4">
      <c t="s" s="4" r="A4">
        <v>253</v>
      </c>
      <c t="s" s="4" r="B4">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255</v>
      </c>
      <c t="s" s="2" r="B1">
        <v>1</v>
      </c>
    </row>
    <row spans="1:2" r="2">
      <c t="s" s="2" r="B2">
        <v>2</v>
      </c>
    </row>
    <row spans="1:2" r="3">
      <c t="s" s="3" r="A3">
        <v>189</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192</v>
      </c>
    </row>
    <row spans="1:2" r="4">
      <c t="s" s="4" r="A4">
        <v>267</v>
      </c>
      <c t="s" s="4" r="B4">
        <v>268</v>
      </c>
    </row>
    <row spans="1:2" r="5">
      <c t="s" s="4" r="A5">
        <v>269</v>
      </c>
      <c t="s" s="4" r="B5">
        <v>270</v>
      </c>
    </row>
    <row spans="1:2" r="6">
      <c t="s" s="4" r="A6">
        <v>271</v>
      </c>
      <c t="s" s="4" r="B6">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v>
      </c>
      <c t="s" s="2" r="B1">
        <v>1</v>
      </c>
    </row>
    <row spans="1:3" r="2">
      <c t="s" s="2" r="B2">
        <v>2</v>
      </c>
      <c t="s" s="2" r="C2">
        <v>72</v>
      </c>
    </row>
    <row spans="1:3" r="3">
      <c t="s" s="3" r="A3">
        <v>73</v>
      </c>
    </row>
    <row spans="1:3" r="4">
      <c t="s" s="4" r="A4">
        <v>74</v>
      </c>
      <c t="n" s="7" r="B4">
        <v>51331</v>
      </c>
      <c t="n" s="7" r="C4">
        <v>58195</v>
      </c>
    </row>
    <row spans="1:3" r="5">
      <c t="s" s="4" r="A5">
        <v>75</v>
      </c>
      <c t="n" s="5" r="B5">
        <v>147790</v>
      </c>
      <c t="n" s="5" r="C5">
        <v>154053</v>
      </c>
    </row>
    <row spans="1:3" r="6">
      <c t="s" s="4" r="A6">
        <v>76</v>
      </c>
      <c t="n" s="5" r="B6">
        <v>185667</v>
      </c>
      <c t="n" s="5" r="C6">
        <v>183906</v>
      </c>
    </row>
    <row spans="1:3" r="7">
      <c t="s" s="4" r="A7">
        <v>77</v>
      </c>
      <c t="n" s="5" r="B7">
        <v>49747</v>
      </c>
      <c t="n" s="5" r="C7">
        <v>57633</v>
      </c>
    </row>
    <row spans="1:3" r="8">
      <c t="s" s="4" r="A8">
        <v>78</v>
      </c>
      <c t="n" s="5" r="B8">
        <v>434535</v>
      </c>
      <c t="n" s="5" r="C8">
        <v>453787</v>
      </c>
    </row>
    <row spans="1:3" r="9">
      <c t="s" s="3" r="A9">
        <v>79</v>
      </c>
    </row>
    <row spans="1:3" r="10">
      <c t="s" s="4" r="A10">
        <v>74</v>
      </c>
      <c t="n" s="5" r="B10">
        <v>2681</v>
      </c>
      <c t="n" s="5" r="C10">
        <v>2997</v>
      </c>
    </row>
    <row spans="1:3" r="11">
      <c t="s" s="4" r="A11">
        <v>75</v>
      </c>
      <c t="n" s="5" r="B11">
        <v>58916</v>
      </c>
      <c t="n" s="5" r="C11">
        <v>59577</v>
      </c>
    </row>
    <row spans="1:3" r="12">
      <c t="s" s="4" r="A12">
        <v>76</v>
      </c>
      <c t="n" s="5" r="B12">
        <v>20508</v>
      </c>
      <c t="n" s="5" r="C12">
        <v>22963</v>
      </c>
    </row>
    <row spans="1:3" r="13">
      <c t="s" s="4" r="A13">
        <v>77</v>
      </c>
      <c t="n" s="5" r="B13">
        <v>38064</v>
      </c>
      <c t="n" s="5" r="C13">
        <v>43197</v>
      </c>
    </row>
    <row spans="1:3" r="14">
      <c t="s" s="4" r="A14">
        <v>80</v>
      </c>
      <c t="n" s="5" r="B14">
        <v>19883</v>
      </c>
      <c t="n" s="5" r="C14">
        <v>18206</v>
      </c>
    </row>
    <row spans="1:3" r="15">
      <c t="s" s="4" r="A15">
        <v>81</v>
      </c>
      <c t="n" s="5" r="B15">
        <v>140052</v>
      </c>
      <c t="n" s="5" r="C15">
        <v>146940</v>
      </c>
    </row>
    <row spans="1:3" r="16">
      <c t="s" s="4" r="A16">
        <v>82</v>
      </c>
      <c t="n" s="5" r="B16">
        <v>294483</v>
      </c>
      <c t="n" s="5" r="C16">
        <v>306847</v>
      </c>
    </row>
    <row spans="1:3" r="17">
      <c t="s" s="3" r="A17">
        <v>83</v>
      </c>
    </row>
    <row spans="1:3" r="18">
      <c t="s" s="4" r="A18">
        <v>84</v>
      </c>
      <c t="n" s="5" r="B18">
        <v>46440</v>
      </c>
      <c t="n" s="5" r="C18">
        <v>44742</v>
      </c>
    </row>
    <row spans="1:3" r="19">
      <c t="s" s="4" r="A19">
        <v>85</v>
      </c>
      <c t="n" s="5" r="B19">
        <v>77945</v>
      </c>
      <c t="n" s="5" r="C19">
        <v>81041</v>
      </c>
    </row>
    <row spans="1:3" r="20">
      <c t="s" s="4" r="A20">
        <v>86</v>
      </c>
      <c t="n" s="5" r="B20">
        <v>35569</v>
      </c>
      <c t="n" s="5" r="C20">
        <v>35743</v>
      </c>
    </row>
    <row spans="1:3" r="21">
      <c t="s" s="4" r="A21">
        <v>87</v>
      </c>
      <c t="n" s="5" r="B21">
        <v>12914</v>
      </c>
      <c t="n" s="5" r="C21">
        <v>12242</v>
      </c>
    </row>
    <row spans="1:3" r="22">
      <c t="s" s="4" r="A22">
        <v>88</v>
      </c>
      <c t="n" s="5" r="B22">
        <v>27805</v>
      </c>
      <c t="n" s="5" r="C22">
        <v>25884</v>
      </c>
    </row>
    <row spans="1:3" r="23">
      <c t="s" s="4" r="A23">
        <v>89</v>
      </c>
      <c t="n" s="5" r="B23">
        <v>17337</v>
      </c>
      <c t="n" s="5" r="C23">
        <v>4169</v>
      </c>
    </row>
    <row spans="1:3" r="24">
      <c t="s" s="4" r="A24">
        <v>90</v>
      </c>
      <c t="n" s="5" r="B24">
        <v>218010</v>
      </c>
      <c t="n" s="5" r="C24">
        <v>203821</v>
      </c>
    </row>
    <row spans="1:3" r="25">
      <c t="s" s="4" r="A25">
        <v>91</v>
      </c>
      <c t="n" s="5" r="B25">
        <v>76473</v>
      </c>
      <c t="n" s="5" r="C25">
        <v>103026</v>
      </c>
    </row>
    <row spans="1:3" r="26">
      <c t="s" s="4" r="A26">
        <v>92</v>
      </c>
      <c t="n" s="5" r="B26">
        <v>-4913</v>
      </c>
      <c t="n" s="5" r="C26">
        <v>-9873</v>
      </c>
    </row>
    <row spans="1:3" r="27">
      <c t="s" s="4" r="A27">
        <v>93</v>
      </c>
      <c t="n" s="5" r="B27">
        <v>-19046</v>
      </c>
      <c t="n" s="5" r="C27">
        <v>-11099</v>
      </c>
    </row>
    <row spans="1:3" r="28">
      <c t="s" s="4" r="A28">
        <v>94</v>
      </c>
      <c t="n" s="5" r="B28">
        <v>52514</v>
      </c>
      <c t="n" s="5" r="C28">
        <v>82054</v>
      </c>
    </row>
    <row spans="1:3" r="29">
      <c t="s" s="4" r="A29">
        <v>95</v>
      </c>
      <c t="n" s="5" r="B29">
        <v>11202</v>
      </c>
      <c t="n" s="5" r="C29">
        <v>17402</v>
      </c>
    </row>
    <row spans="1:3" r="30">
      <c t="s" s="4" r="A30">
        <v>96</v>
      </c>
      <c t="n" s="5" r="B30">
        <v>41312</v>
      </c>
      <c t="n" s="5" r="C30">
        <v>64652</v>
      </c>
    </row>
    <row spans="1:3" r="31">
      <c t="s" s="4" r="A31">
        <v>97</v>
      </c>
      <c t="n" s="5" r="B31">
        <v>-26</v>
      </c>
      <c t="n" s="5" r="C31">
        <v>-26</v>
      </c>
    </row>
    <row spans="1:3" r="32">
      <c t="s" s="4" r="A32">
        <v>98</v>
      </c>
      <c t="n" s="7" r="B32">
        <v>41286</v>
      </c>
      <c t="n" s="7" r="C32">
        <v>64626</v>
      </c>
    </row>
    <row spans="1:3" r="33">
      <c t="s" s="4" r="A33">
        <v>99</v>
      </c>
      <c t="n" s="8" r="B33">
        <v>0.34</v>
      </c>
      <c t="n" s="8" r="C33">
        <v>0.53</v>
      </c>
    </row>
    <row spans="1:3" r="34">
      <c t="s" s="4" r="A34">
        <v>100</v>
      </c>
      <c t="n" s="8" r="B34">
        <v>0.34</v>
      </c>
      <c t="n" s="8" r="C34">
        <v>0.53</v>
      </c>
    </row>
    <row spans="1:3" r="35">
      <c t="s" s="4" r="A35">
        <v>101</v>
      </c>
      <c t="n" s="5" r="B35">
        <v>122160</v>
      </c>
      <c t="n" s="5" r="C35">
        <v>121918</v>
      </c>
    </row>
    <row spans="1:3" r="36">
      <c t="s" s="4" r="A36">
        <v>102</v>
      </c>
      <c t="n" s="5" r="B36">
        <v>122640</v>
      </c>
      <c t="n" s="5" r="C36">
        <v>122861</v>
      </c>
    </row>
    <row spans="1:3" r="37">
      <c t="s" s="4" r="A37">
        <v>103</v>
      </c>
      <c t="n" s="9" r="B37">
        <v>0.2</v>
      </c>
      <c t="n" s="9" r="C37">
        <v>0.17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3</v>
      </c>
      <c t="s" s="2" r="B1">
        <v>1</v>
      </c>
    </row>
    <row spans="1:2" r="2">
      <c t="s" s="2" r="B2">
        <v>2</v>
      </c>
    </row>
    <row spans="1:2" r="3">
      <c t="s" s="3" r="A3">
        <v>195</v>
      </c>
    </row>
    <row spans="1:2" r="4">
      <c t="s" s="4" r="A4">
        <v>274</v>
      </c>
      <c t="s" s="4" r="B4">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76</v>
      </c>
      <c t="s" s="2" r="B1">
        <v>1</v>
      </c>
    </row>
    <row spans="1:2" r="2">
      <c t="s" s="2" r="B2">
        <v>2</v>
      </c>
    </row>
    <row spans="1:2" r="3">
      <c t="s" s="3" r="A3">
        <v>198</v>
      </c>
    </row>
    <row spans="1:2" r="4">
      <c t="s" s="4" r="A4">
        <v>277</v>
      </c>
      <c t="s" s="4" r="B4">
        <v>278</v>
      </c>
    </row>
    <row spans="1:2" r="5">
      <c t="s" s="4" r="A5">
        <v>279</v>
      </c>
      <c t="s" s="4" r="B5">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81</v>
      </c>
      <c t="s" s="2" r="B1">
        <v>1</v>
      </c>
    </row>
    <row spans="1:2" r="2">
      <c t="s" s="2" r="B2">
        <v>2</v>
      </c>
    </row>
    <row spans="1:2" r="3">
      <c t="s" s="3" r="A3">
        <v>201</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04</v>
      </c>
    </row>
    <row spans="1:2" r="4">
      <c t="s" s="4" r="A4">
        <v>287</v>
      </c>
      <c t="s" s="4" r="B4">
        <v>288</v>
      </c>
    </row>
    <row spans="1:2" r="5">
      <c t="s" s="4" r="A5">
        <v>289</v>
      </c>
      <c t="s" s="4" r="B5">
        <v>2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80"/>
  </cols>
  <sheetData>
    <row spans="1:2" r="1">
      <c t="s" s="1" r="A1">
        <v>291</v>
      </c>
      <c t="s" s="2" r="B1">
        <v>1</v>
      </c>
    </row>
    <row spans="1:2" r="2">
      <c t="s" s="2" r="B2">
        <v>2</v>
      </c>
    </row>
    <row spans="1:2" r="3">
      <c t="s" s="3" r="A3">
        <v>292</v>
      </c>
    </row>
    <row spans="1:2" r="4">
      <c t="s" s="4" r="A4">
        <v>293</v>
      </c>
      <c t="s" s="4" r="B4">
        <v>294</v>
      </c>
    </row>
    <row spans="1:2" r="5">
      <c t="s" s="4" r="A5">
        <v>295</v>
      </c>
    </row>
    <row spans="1:2" r="6">
      <c t="s" s="3" r="A6">
        <v>292</v>
      </c>
    </row>
    <row spans="1:2" r="7">
      <c t="s" s="4" r="A7">
        <v>293</v>
      </c>
      <c t="s" s="4" r="B7">
        <v>296</v>
      </c>
    </row>
    <row spans="1:2" r="8">
      <c t="s" s="4" r="A8">
        <v>297</v>
      </c>
    </row>
    <row spans="1:2" r="9">
      <c t="s" s="3" r="A9">
        <v>292</v>
      </c>
    </row>
    <row spans="1:2" r="10">
      <c t="s" s="4" r="A10">
        <v>293</v>
      </c>
      <c t="s" s="4" r="B10">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99</v>
      </c>
      <c t="s" s="2" r="B1">
        <v>1</v>
      </c>
    </row>
    <row spans="1:2" r="2">
      <c t="s" s="2" r="B2">
        <v>2</v>
      </c>
    </row>
    <row spans="1:2" r="3">
      <c t="s" s="3" r="A3">
        <v>300</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05</v>
      </c>
      <c t="s" s="2" r="B1">
        <v>1</v>
      </c>
    </row>
    <row spans="1:2" r="2">
      <c t="s" s="2" r="B2">
        <v>2</v>
      </c>
    </row>
    <row spans="1:2" r="3">
      <c t="s" s="3" r="A3">
        <v>213</v>
      </c>
    </row>
    <row spans="1:2" r="4">
      <c t="s" s="4" r="A4">
        <v>306</v>
      </c>
      <c t="s" s="4" r="B4">
        <v>3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08</v>
      </c>
      <c t="s" s="2" r="B1">
        <v>1</v>
      </c>
    </row>
    <row spans="1:2" r="2">
      <c t="s" s="2" r="B2">
        <v>2</v>
      </c>
    </row>
    <row spans="1:2" r="3">
      <c t="s" s="3" r="A3">
        <v>216</v>
      </c>
    </row>
    <row spans="1:2" r="4">
      <c t="s" s="4" r="A4">
        <v>309</v>
      </c>
      <c t="s" s="4" r="B4">
        <v>3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14"/>
  </cols>
  <sheetData>
    <row spans="1:2" r="1">
      <c t="s" s="1" r="A1">
        <v>311</v>
      </c>
      <c t="s" s="2" r="B1">
        <v>2</v>
      </c>
    </row>
    <row spans="1:2" r="2">
      <c t="s" s="4" r="A2">
        <v>312</v>
      </c>
    </row>
    <row spans="1:2" r="3">
      <c t="s" s="3" r="A3">
        <v>313</v>
      </c>
    </row>
    <row spans="1:2" r="4">
      <c t="s" s="4" r="A4">
        <v>314</v>
      </c>
      <c t="s" s="4" r="B4">
        <v>315</v>
      </c>
    </row>
    <row spans="1:2" r="5">
      <c t="s" s="4" r="A5">
        <v>316</v>
      </c>
    </row>
    <row spans="1:2" r="6">
      <c t="s" s="3" r="A6">
        <v>313</v>
      </c>
    </row>
    <row spans="1:2" r="7">
      <c t="s" s="4" r="A7">
        <v>314</v>
      </c>
      <c t="s" s="4" r="B7">
        <v>317</v>
      </c>
    </row>
    <row spans="1:2" r="8">
      <c t="s" s="4" r="A8">
        <v>318</v>
      </c>
    </row>
    <row spans="1:2" r="9">
      <c t="s" s="3" r="A9">
        <v>313</v>
      </c>
    </row>
    <row spans="1:2" r="10">
      <c t="s" s="4" r="A10">
        <v>314</v>
      </c>
      <c t="s" s="4" r="B10">
        <v>3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0</v>
      </c>
      <c t="s" s="2" r="B1">
        <v>1</v>
      </c>
    </row>
    <row spans="1:3" r="2">
      <c t="s" s="2" r="B2">
        <v>2</v>
      </c>
      <c t="s" s="2" r="C2">
        <v>72</v>
      </c>
    </row>
    <row spans="1:3" r="3">
      <c t="s" s="3" r="A3">
        <v>321</v>
      </c>
    </row>
    <row spans="1:3" r="4">
      <c t="s" s="4" r="A4">
        <v>322</v>
      </c>
      <c t="n" s="7" r="B4">
        <v>58916</v>
      </c>
      <c t="n" s="7" r="C4">
        <v>59577</v>
      </c>
    </row>
    <row spans="1:3" r="5">
      <c t="s" s="4" r="A5">
        <v>323</v>
      </c>
      <c t="n" s="5" r="B5">
        <v>20508</v>
      </c>
      <c t="n" s="5" r="C5">
        <v>22963</v>
      </c>
    </row>
    <row spans="1:3" r="6">
      <c t="s" s="4" r="A6">
        <v>324</v>
      </c>
      <c t="n" s="5" r="B6">
        <v>38064</v>
      </c>
      <c t="n" s="5" r="C6">
        <v>43197</v>
      </c>
    </row>
    <row spans="1:3" r="7">
      <c t="s" s="4" r="A7">
        <v>325</v>
      </c>
      <c t="n" s="5" r="B7">
        <v>35569</v>
      </c>
      <c t="n" s="5" r="C7">
        <v>35743</v>
      </c>
    </row>
    <row spans="1:3" r="8">
      <c t="s" s="4" r="A8">
        <v>326</v>
      </c>
      <c t="n" s="5" r="B8">
        <v>77945</v>
      </c>
      <c t="n" s="5" r="C8">
        <v>81041</v>
      </c>
    </row>
    <row spans="1:3" r="9">
      <c t="s" s="4" r="A9">
        <v>327</v>
      </c>
      <c t="n" s="5" r="B9">
        <v>51331</v>
      </c>
      <c t="n" s="5" r="C9">
        <v>58195</v>
      </c>
    </row>
    <row spans="1:3" r="10">
      <c t="s" s="4" r="A10">
        <v>328</v>
      </c>
      <c t="n" s="5" r="B10">
        <v>185667</v>
      </c>
      <c t="n" s="5" r="C10">
        <v>183906</v>
      </c>
    </row>
    <row spans="1:3" r="11">
      <c t="s" s="4" r="A11">
        <v>329</v>
      </c>
      <c t="n" s="5" r="B11">
        <v>147790</v>
      </c>
      <c t="n" s="5" r="C11">
        <v>154053</v>
      </c>
    </row>
    <row spans="1:3" r="12">
      <c t="s" s="4" r="A12">
        <v>330</v>
      </c>
      <c t="n" s="7" r="B12">
        <v>2681</v>
      </c>
      <c t="n" s="5" r="C12">
        <v>2997</v>
      </c>
    </row>
    <row spans="1:3" r="13">
      <c t="s" s="4" r="A13">
        <v>331</v>
      </c>
    </row>
    <row spans="1:3" r="14">
      <c t="s" s="3" r="A14">
        <v>321</v>
      </c>
    </row>
    <row spans="1:3" r="15">
      <c t="s" s="4" r="A15">
        <v>322</v>
      </c>
      <c t="n" s="5" r="C15">
        <v>1909</v>
      </c>
    </row>
    <row spans="1:3" r="16">
      <c t="s" s="4" r="A16">
        <v>323</v>
      </c>
      <c t="n" s="5" r="C16">
        <v>-6</v>
      </c>
    </row>
    <row spans="1:3" r="17">
      <c t="s" s="4" r="A17">
        <v>324</v>
      </c>
      <c t="n" s="5" r="C17">
        <v>-1812</v>
      </c>
    </row>
    <row spans="1:3" r="18">
      <c t="s" s="4" r="A18">
        <v>327</v>
      </c>
      <c t="n" s="5" r="C18">
        <v>-420</v>
      </c>
    </row>
    <row spans="1:3" r="19">
      <c t="s" s="4" r="A19">
        <v>328</v>
      </c>
      <c t="n" s="5" r="C19">
        <v>-3627</v>
      </c>
    </row>
    <row spans="1:3" r="20">
      <c t="s" s="4" r="A20">
        <v>329</v>
      </c>
      <c t="n" s="5" r="C20">
        <v>4047</v>
      </c>
    </row>
    <row spans="1:3" r="21">
      <c t="s" s="4" r="A21">
        <v>330</v>
      </c>
      <c t="n" s="5" r="C21">
        <v>-91</v>
      </c>
    </row>
    <row spans="1:3" r="22">
      <c t="s" s="4" r="A22">
        <v>332</v>
      </c>
    </row>
    <row spans="1:3" r="23">
      <c t="s" s="3" r="A23">
        <v>321</v>
      </c>
    </row>
    <row spans="1:3" r="24">
      <c t="s" s="4" r="A24">
        <v>322</v>
      </c>
      <c t="n" s="5" r="C24">
        <v>-328</v>
      </c>
    </row>
    <row spans="1:3" r="25">
      <c t="s" s="4" r="A25">
        <v>323</v>
      </c>
      <c t="n" s="5" r="C25">
        <v>-249</v>
      </c>
    </row>
    <row spans="1:3" r="26">
      <c t="s" s="4" r="A26">
        <v>324</v>
      </c>
      <c t="n" s="5" r="C26">
        <v>-352</v>
      </c>
    </row>
    <row spans="1:3" r="27">
      <c t="s" s="4" r="A27">
        <v>325</v>
      </c>
      <c t="n" s="5" r="C27">
        <v>-13</v>
      </c>
    </row>
    <row spans="1:3" r="28">
      <c t="s" s="4" r="A28">
        <v>326</v>
      </c>
      <c t="n" s="7" r="C28">
        <v>9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72</v>
      </c>
    </row>
    <row spans="1:3" r="3">
      <c t="s" s="3" r="A3">
        <v>105</v>
      </c>
    </row>
    <row spans="1:3" r="4">
      <c t="s" s="4" r="A4">
        <v>96</v>
      </c>
      <c t="n" s="7" r="B4">
        <v>41312</v>
      </c>
      <c t="n" s="7" r="C4">
        <v>64652</v>
      </c>
    </row>
    <row spans="1:3" r="5">
      <c t="s" s="3" r="A5">
        <v>106</v>
      </c>
    </row>
    <row spans="1:3" r="6">
      <c t="s" s="4" r="A6">
        <v>107</v>
      </c>
      <c t="n" s="5" r="B6">
        <v>1723</v>
      </c>
      <c t="n" s="5" r="C6">
        <v>3105</v>
      </c>
    </row>
    <row spans="1:3" r="7">
      <c t="s" s="3" r="A7">
        <v>108</v>
      </c>
    </row>
    <row spans="1:3" r="8">
      <c t="s" s="4" r="A8">
        <v>109</v>
      </c>
      <c t="n" s="5" r="B8">
        <v>-3390</v>
      </c>
      <c t="n" s="5" r="C8">
        <v>-2900</v>
      </c>
    </row>
    <row spans="1:3" r="9">
      <c t="s" s="4" r="A9">
        <v>110</v>
      </c>
      <c t="n" s="5" r="B9">
        <v>512</v>
      </c>
      <c t="n" s="5" r="C9">
        <v>53</v>
      </c>
    </row>
    <row spans="1:3" r="10">
      <c t="s" s="3" r="A10">
        <v>111</v>
      </c>
    </row>
    <row spans="1:3" r="11">
      <c t="s" s="4" r="A11">
        <v>112</v>
      </c>
      <c t="n" s="5" r="B11">
        <v>1113</v>
      </c>
      <c t="n" s="5" r="C11">
        <v>-3118</v>
      </c>
    </row>
    <row spans="1:3" r="12">
      <c t="s" s="4" r="A12">
        <v>113</v>
      </c>
      <c t="n" s="5" r="B12">
        <v>83</v>
      </c>
      <c t="n" s="5" r="C12">
        <v>121</v>
      </c>
    </row>
    <row spans="1:3" r="13">
      <c t="s" s="4" r="A13">
        <v>114</v>
      </c>
      <c t="n" s="5" r="B13">
        <v>15</v>
      </c>
      <c t="n" s="5" r="C13">
        <v>0</v>
      </c>
    </row>
    <row spans="1:3" r="14">
      <c t="s" s="4" r="A14">
        <v>115</v>
      </c>
      <c t="n" s="5" r="B14">
        <v>0</v>
      </c>
      <c t="n" s="5" r="C14">
        <v>-494</v>
      </c>
    </row>
    <row spans="1:3" r="15">
      <c t="s" s="4" r="A15">
        <v>116</v>
      </c>
      <c t="n" s="5" r="B15">
        <v>56</v>
      </c>
      <c t="n" s="5" r="C15">
        <v>-3233</v>
      </c>
    </row>
    <row spans="1:3" r="16">
      <c t="s" s="4" r="A16">
        <v>117</v>
      </c>
      <c t="n" s="5" r="B16">
        <v>41368</v>
      </c>
      <c t="n" s="5" r="C16">
        <v>61419</v>
      </c>
    </row>
    <row spans="1:3" r="17">
      <c t="s" s="4" r="A17">
        <v>118</v>
      </c>
      <c t="n" s="5" r="B17">
        <v>-26</v>
      </c>
      <c t="n" s="5" r="C17">
        <v>-26</v>
      </c>
    </row>
    <row spans="1:3" r="18">
      <c t="s" s="4" r="A18">
        <v>119</v>
      </c>
      <c t="n" s="7" r="B18">
        <v>41342</v>
      </c>
      <c t="n" s="7" r="C18">
        <v>613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3</v>
      </c>
      <c t="s" s="2" r="B1">
        <v>1</v>
      </c>
    </row>
    <row spans="1:3" r="2">
      <c t="s" s="2" r="B2">
        <v>2</v>
      </c>
      <c t="s" s="2" r="C2">
        <v>25</v>
      </c>
    </row>
    <row spans="1:3" r="3">
      <c t="s" s="3" r="A3">
        <v>334</v>
      </c>
    </row>
    <row spans="1:3" r="4">
      <c t="s" s="4" r="A4">
        <v>335</v>
      </c>
      <c t="n" s="7" r="B4">
        <v>5987</v>
      </c>
    </row>
    <row spans="1:3" r="5">
      <c t="s" s="4" r="A5">
        <v>336</v>
      </c>
      <c t="n" s="5" r="B5">
        <v>558</v>
      </c>
    </row>
    <row spans="1:3" r="6">
      <c t="s" s="4" r="A6">
        <v>337</v>
      </c>
      <c t="n" s="5" r="B6">
        <v>-1108</v>
      </c>
    </row>
    <row spans="1:3" r="7">
      <c t="s" s="4" r="A7">
        <v>338</v>
      </c>
      <c t="n" s="5" r="B7">
        <v>5437</v>
      </c>
    </row>
    <row spans="1:3" r="8">
      <c t="s" s="4" r="A8">
        <v>339</v>
      </c>
      <c t="n" s="7" r="B8">
        <v>23100</v>
      </c>
      <c t="n" s="7" r="C8">
        <v>267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40</v>
      </c>
      <c t="s" s="2" r="B1">
        <v>2</v>
      </c>
      <c t="s" s="2" r="C1">
        <v>25</v>
      </c>
    </row>
    <row spans="1:3" r="2">
      <c t="s" s="3" r="A2">
        <v>341</v>
      </c>
    </row>
    <row spans="1:3" r="3">
      <c t="s" s="4" r="A3">
        <v>342</v>
      </c>
      <c t="n" s="7" r="B3">
        <v>319943</v>
      </c>
      <c t="n" s="7" r="C3">
        <v>306652</v>
      </c>
    </row>
    <row spans="1:3" r="4">
      <c t="s" s="4" r="A4">
        <v>343</v>
      </c>
      <c t="n" s="5" r="B4">
        <v>-156764</v>
      </c>
      <c t="n" s="5" r="C4">
        <v>-146233</v>
      </c>
    </row>
    <row spans="1:3" r="5">
      <c t="s" s="4" r="A5">
        <v>344</v>
      </c>
      <c t="n" s="5" r="B5">
        <v>163179</v>
      </c>
      <c t="n" s="5" r="C5">
        <v>160419</v>
      </c>
    </row>
    <row spans="1:3" r="6">
      <c t="s" s="4" r="A6">
        <v>345</v>
      </c>
    </row>
    <row spans="1:3" r="7">
      <c t="s" s="3" r="A7">
        <v>341</v>
      </c>
    </row>
    <row spans="1:3" r="8">
      <c t="s" s="4" r="A8">
        <v>342</v>
      </c>
      <c t="n" s="5" r="B8">
        <v>18634</v>
      </c>
      <c t="n" s="5" r="C8">
        <v>17571</v>
      </c>
    </row>
    <row spans="1:3" r="9">
      <c t="s" s="4" r="A9">
        <v>343</v>
      </c>
      <c t="n" s="5" r="B9">
        <v>-11721</v>
      </c>
      <c t="n" s="5" r="C9">
        <v>-11334</v>
      </c>
    </row>
    <row spans="1:3" r="10">
      <c t="s" s="4" r="A10">
        <v>344</v>
      </c>
      <c t="n" s="5" r="B10">
        <v>6913</v>
      </c>
      <c t="n" s="5" r="C10">
        <v>6237</v>
      </c>
    </row>
    <row spans="1:3" r="11">
      <c t="s" s="4" r="A11">
        <v>346</v>
      </c>
    </row>
    <row spans="1:3" r="12">
      <c t="s" s="3" r="A12">
        <v>341</v>
      </c>
    </row>
    <row spans="1:3" r="13">
      <c t="s" s="4" r="A13">
        <v>342</v>
      </c>
      <c t="n" s="5" r="B13">
        <v>1559</v>
      </c>
      <c t="n" s="5" r="C13">
        <v>1532</v>
      </c>
    </row>
    <row spans="1:3" r="14">
      <c t="s" s="4" r="A14">
        <v>343</v>
      </c>
      <c t="n" s="5" r="B14">
        <v>-902</v>
      </c>
      <c t="n" s="5" r="C14">
        <v>-879</v>
      </c>
    </row>
    <row spans="1:3" r="15">
      <c t="s" s="4" r="A15">
        <v>344</v>
      </c>
      <c t="n" s="5" r="B15">
        <v>657</v>
      </c>
      <c t="n" s="5" r="C15">
        <v>653</v>
      </c>
    </row>
    <row spans="1:3" r="16">
      <c t="s" s="4" r="A16">
        <v>347</v>
      </c>
    </row>
    <row spans="1:3" r="17">
      <c t="s" s="3" r="A17">
        <v>341</v>
      </c>
    </row>
    <row spans="1:3" r="18">
      <c t="s" s="4" r="A18">
        <v>342</v>
      </c>
      <c t="n" s="5" r="B18">
        <v>114273</v>
      </c>
      <c t="n" s="5" r="C18">
        <v>110076</v>
      </c>
    </row>
    <row spans="1:3" r="19">
      <c t="s" s="4" r="A19">
        <v>343</v>
      </c>
      <c t="n" s="5" r="B19">
        <v>-76844</v>
      </c>
      <c t="n" s="5" r="C19">
        <v>-72479</v>
      </c>
    </row>
    <row spans="1:3" r="20">
      <c t="s" s="4" r="A20">
        <v>344</v>
      </c>
      <c t="n" s="5" r="B20">
        <v>37429</v>
      </c>
      <c t="n" s="5" r="C20">
        <v>37597</v>
      </c>
    </row>
    <row spans="1:3" r="21">
      <c t="s" s="4" r="A21">
        <v>348</v>
      </c>
    </row>
    <row spans="1:3" r="22">
      <c t="s" s="3" r="A22">
        <v>341</v>
      </c>
    </row>
    <row spans="1:3" r="23">
      <c t="s" s="4" r="A23">
        <v>342</v>
      </c>
      <c t="n" s="5" r="B23">
        <v>38561</v>
      </c>
      <c t="n" s="5" r="C23">
        <v>37981</v>
      </c>
    </row>
    <row spans="1:3" r="24">
      <c t="s" s="4" r="A24">
        <v>343</v>
      </c>
      <c t="n" s="5" r="B24">
        <v>-19348</v>
      </c>
      <c t="n" s="5" r="C24">
        <v>-17525</v>
      </c>
    </row>
    <row spans="1:3" r="25">
      <c t="s" s="4" r="A25">
        <v>344</v>
      </c>
      <c t="n" s="5" r="B25">
        <v>19213</v>
      </c>
      <c t="n" s="5" r="C25">
        <v>20456</v>
      </c>
    </row>
    <row spans="1:3" r="26">
      <c t="s" s="4" r="A26">
        <v>349</v>
      </c>
    </row>
    <row spans="1:3" r="27">
      <c t="s" s="3" r="A27">
        <v>341</v>
      </c>
    </row>
    <row spans="1:3" r="28">
      <c t="s" s="4" r="A28">
        <v>342</v>
      </c>
      <c t="n" s="5" r="B28">
        <v>42747</v>
      </c>
      <c t="n" s="5" r="C28">
        <v>38576</v>
      </c>
    </row>
    <row spans="1:3" r="29">
      <c t="s" s="4" r="A29">
        <v>343</v>
      </c>
      <c t="n" s="5" r="B29">
        <v>-9346</v>
      </c>
      <c t="n" s="5" r="C29">
        <v>-7353</v>
      </c>
    </row>
    <row spans="1:3" r="30">
      <c t="s" s="4" r="A30">
        <v>344</v>
      </c>
      <c t="n" s="5" r="B30">
        <v>33401</v>
      </c>
      <c t="n" s="5" r="C30">
        <v>31223</v>
      </c>
    </row>
    <row spans="1:3" r="31">
      <c t="s" s="4" r="A31">
        <v>350</v>
      </c>
    </row>
    <row spans="1:3" r="32">
      <c t="s" s="3" r="A32">
        <v>341</v>
      </c>
    </row>
    <row spans="1:3" r="33">
      <c t="s" s="4" r="A33">
        <v>342</v>
      </c>
      <c t="n" s="5" r="B33">
        <v>56659</v>
      </c>
      <c t="n" s="5" r="C33">
        <v>53391</v>
      </c>
    </row>
    <row spans="1:3" r="34">
      <c t="s" s="4" r="A34">
        <v>343</v>
      </c>
      <c t="n" s="5" r="B34">
        <v>-31062</v>
      </c>
      <c t="n" s="5" r="C34">
        <v>-29458</v>
      </c>
    </row>
    <row spans="1:3" r="35">
      <c t="s" s="4" r="A35">
        <v>344</v>
      </c>
      <c t="n" s="5" r="B35">
        <v>25597</v>
      </c>
      <c t="n" s="5" r="C35">
        <v>23933</v>
      </c>
    </row>
    <row spans="1:3" r="36">
      <c t="s" s="4" r="A36">
        <v>351</v>
      </c>
    </row>
    <row spans="1:3" r="37">
      <c t="s" s="3" r="A37">
        <v>341</v>
      </c>
    </row>
    <row spans="1:3" r="38">
      <c t="s" s="4" r="A38">
        <v>342</v>
      </c>
      <c t="n" s="5" r="B38">
        <v>47510</v>
      </c>
      <c t="n" s="5" r="C38">
        <v>47525</v>
      </c>
    </row>
    <row spans="1:3" r="39">
      <c t="s" s="4" r="A39">
        <v>343</v>
      </c>
      <c t="n" s="5" r="B39">
        <v>-7541</v>
      </c>
      <c t="n" s="5" r="C39">
        <v>-7205</v>
      </c>
    </row>
    <row spans="1:3" r="40">
      <c t="s" s="4" r="A40">
        <v>344</v>
      </c>
      <c t="n" s="7" r="B40">
        <v>39969</v>
      </c>
      <c t="n" s="7" r="C40">
        <v>4032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52</v>
      </c>
      <c t="s" s="2" r="B1">
        <v>1</v>
      </c>
    </row>
    <row spans="1:2" r="2">
      <c t="s" s="2" r="B2">
        <v>353</v>
      </c>
    </row>
    <row spans="1:2" r="3">
      <c t="s" s="3" r="A3">
        <v>354</v>
      </c>
    </row>
    <row spans="1:2" r="4">
      <c t="s" s="4" r="A4">
        <v>335</v>
      </c>
      <c t="n" s="7" r="B4">
        <v>2161592</v>
      </c>
    </row>
    <row spans="1:2" r="5">
      <c t="s" s="4" r="A5">
        <v>355</v>
      </c>
      <c t="n" s="5" r="B5">
        <v>0</v>
      </c>
    </row>
    <row spans="1:2" r="6">
      <c t="s" s="4" r="A6">
        <v>338</v>
      </c>
      <c t="n" s="7" r="B6">
        <v>21615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6</v>
      </c>
      <c t="s" s="2" r="B1">
        <v>1</v>
      </c>
    </row>
    <row spans="1:3" r="2">
      <c t="s" s="2" r="B2">
        <v>2</v>
      </c>
      <c t="s" s="2" r="C2">
        <v>25</v>
      </c>
    </row>
    <row spans="1:3" r="3">
      <c t="s" s="3" r="A3">
        <v>357</v>
      </c>
    </row>
    <row spans="1:3" r="4">
      <c t="s" s="4" r="A4">
        <v>342</v>
      </c>
      <c t="n" s="7" r="B4">
        <v>1084688</v>
      </c>
      <c t="n" s="7" r="C4">
        <v>1145249</v>
      </c>
    </row>
    <row spans="1:3" r="5">
      <c t="s" s="4" r="A5">
        <v>358</v>
      </c>
      <c t="n" s="5" r="B5">
        <v>-452897</v>
      </c>
      <c t="n" s="5" r="C5">
        <v>-465770</v>
      </c>
    </row>
    <row spans="1:3" r="6">
      <c t="s" s="4" r="A6">
        <v>359</v>
      </c>
      <c t="n" s="5" r="B6">
        <v>631791</v>
      </c>
      <c t="n" s="5" r="C6">
        <v>679479</v>
      </c>
    </row>
    <row spans="1:3" r="7">
      <c t="s" s="4" r="A7">
        <v>360</v>
      </c>
    </row>
    <row spans="1:3" r="8">
      <c t="s" s="3" r="A8">
        <v>357</v>
      </c>
    </row>
    <row spans="1:3" r="9">
      <c t="s" s="4" r="A9">
        <v>342</v>
      </c>
      <c t="n" s="5" r="B9">
        <v>385363</v>
      </c>
      <c t="n" s="5" r="C9">
        <v>428724</v>
      </c>
    </row>
    <row spans="1:3" r="10">
      <c t="s" s="4" r="A10">
        <v>358</v>
      </c>
      <c t="n" s="5" r="B10">
        <v>-187384</v>
      </c>
      <c t="n" s="5" r="C10">
        <v>-210862</v>
      </c>
    </row>
    <row spans="1:3" r="11">
      <c t="s" s="4" r="A11">
        <v>359</v>
      </c>
      <c t="n" s="5" r="B11">
        <v>197979</v>
      </c>
      <c t="n" s="5" r="C11">
        <v>217862</v>
      </c>
    </row>
    <row spans="1:3" r="12">
      <c t="s" s="4" r="A12">
        <v>361</v>
      </c>
      <c t="n" s="7" r="B12">
        <v>43400</v>
      </c>
    </row>
    <row spans="1:3" r="13">
      <c t="s" s="4" r="A13">
        <v>362</v>
      </c>
      <c t="s" s="4" r="B13">
        <v>363</v>
      </c>
    </row>
    <row spans="1:3" r="14">
      <c t="s" s="4" r="A14">
        <v>364</v>
      </c>
    </row>
    <row spans="1:3" r="15">
      <c t="s" s="3" r="A15">
        <v>357</v>
      </c>
    </row>
    <row spans="1:3" r="16">
      <c t="s" s="4" r="A16">
        <v>342</v>
      </c>
      <c t="n" s="7" r="B16">
        <v>699325</v>
      </c>
      <c t="n" s="5" r="C16">
        <v>716525</v>
      </c>
    </row>
    <row spans="1:3" r="17">
      <c t="s" s="4" r="A17">
        <v>358</v>
      </c>
      <c t="n" s="5" r="B17">
        <v>-265513</v>
      </c>
      <c t="n" s="5" r="C17">
        <v>-254908</v>
      </c>
    </row>
    <row spans="1:3" r="18">
      <c t="s" s="4" r="A18">
        <v>359</v>
      </c>
      <c t="n" s="5" r="B18">
        <v>433812</v>
      </c>
      <c t="n" s="7" r="C18">
        <v>461617</v>
      </c>
    </row>
    <row spans="1:3" r="19">
      <c t="s" s="4" r="A19">
        <v>361</v>
      </c>
      <c t="n" s="7" r="B19">
        <v>17200</v>
      </c>
    </row>
    <row spans="1:3" r="20">
      <c t="s" s="4" r="A20">
        <v>362</v>
      </c>
      <c t="s" s="4" r="B20">
        <v>3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25</v>
      </c>
    </row>
    <row spans="1:3" r="2">
      <c t="s" s="3" r="A2">
        <v>172</v>
      </c>
    </row>
    <row spans="1:3" r="3">
      <c t="s" s="4" r="A3">
        <v>367</v>
      </c>
      <c t="n" s="7" r="B3">
        <v>133765</v>
      </c>
    </row>
    <row spans="1:3" r="4">
      <c t="n" s="5" r="A4">
        <v>2017</v>
      </c>
      <c t="n" s="5" r="B4">
        <v>164266</v>
      </c>
    </row>
    <row spans="1:3" r="5">
      <c t="n" s="5" r="A5">
        <v>2018</v>
      </c>
      <c t="n" s="5" r="B5">
        <v>151573</v>
      </c>
    </row>
    <row spans="1:3" r="6">
      <c t="n" s="5" r="A6">
        <v>2019</v>
      </c>
      <c t="n" s="5" r="B6">
        <v>124404</v>
      </c>
    </row>
    <row spans="1:3" r="7">
      <c t="n" s="5" r="A7">
        <v>2020</v>
      </c>
      <c t="n" s="5" r="B7">
        <v>57011</v>
      </c>
    </row>
    <row spans="1:3" r="8">
      <c t="s" s="4" r="A8">
        <v>368</v>
      </c>
      <c t="n" s="5" r="B8">
        <v>772</v>
      </c>
    </row>
    <row spans="1:3" r="9">
      <c t="s" s="4" r="A9">
        <v>359</v>
      </c>
      <c t="n" s="7" r="B9">
        <v>631791</v>
      </c>
      <c t="n" s="7" r="C9">
        <v>67947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69</v>
      </c>
      <c t="s" s="2" r="B1">
        <v>2</v>
      </c>
      <c t="s" s="2" r="C1">
        <v>25</v>
      </c>
    </row>
    <row spans="1:3" r="2">
      <c t="s" s="3" r="A2">
        <v>177</v>
      </c>
    </row>
    <row spans="1:3" r="3">
      <c t="s" s="4" r="A3">
        <v>148</v>
      </c>
      <c t="n" s="7" r="B3">
        <v>29474</v>
      </c>
      <c t="n" s="7" r="C3">
        <v>30630</v>
      </c>
    </row>
    <row spans="1:3" r="4">
      <c t="s" s="4" r="A4">
        <v>370</v>
      </c>
      <c t="n" s="5" r="B4">
        <v>11736</v>
      </c>
      <c t="n" s="5" r="C4">
        <v>12137</v>
      </c>
    </row>
    <row spans="1:3" r="5">
      <c t="s" s="4" r="A5">
        <v>371</v>
      </c>
      <c t="n" s="5" r="B5">
        <v>13225</v>
      </c>
      <c t="n" s="5" r="C5">
        <v>13736</v>
      </c>
    </row>
    <row spans="1:3" r="6">
      <c t="s" s="4" r="A6">
        <v>372</v>
      </c>
      <c t="n" s="5" r="B6">
        <v>11964</v>
      </c>
      <c t="n" s="5" r="C6">
        <v>11386</v>
      </c>
    </row>
    <row spans="1:3" r="7">
      <c t="s" s="4" r="A7">
        <v>373</v>
      </c>
      <c t="n" s="5" r="B7">
        <v>0</v>
      </c>
      <c t="n" s="5" r="C7">
        <v>9108</v>
      </c>
    </row>
    <row spans="1:3" r="8">
      <c t="s" s="4" r="A8">
        <v>374</v>
      </c>
      <c t="n" s="5" r="B8">
        <v>8171</v>
      </c>
      <c t="n" s="5" r="C8">
        <v>8579</v>
      </c>
    </row>
    <row spans="1:3" r="9">
      <c t="s" s="4" r="A9">
        <v>375</v>
      </c>
      <c t="n" s="7" r="B9">
        <v>74570</v>
      </c>
      <c t="n" s="7" r="C9">
        <v>855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15"/>
  </cols>
  <sheetData>
    <row spans="1:2" r="1">
      <c t="s" s="1" r="A1">
        <v>376</v>
      </c>
      <c t="s" s="2" r="B1">
        <v>1</v>
      </c>
    </row>
    <row spans="1:2" r="2">
      <c t="s" s="2" r="B2">
        <v>2</v>
      </c>
    </row>
    <row spans="1:2" r="3">
      <c t="s" s="4" r="A3">
        <v>377</v>
      </c>
    </row>
    <row spans="1:2" r="4">
      <c t="s" s="3" r="A4">
        <v>378</v>
      </c>
    </row>
    <row spans="1:2" r="5">
      <c t="s" s="4" r="A5">
        <v>379</v>
      </c>
      <c t="s" s="4" r="B5">
        <v>365</v>
      </c>
    </row>
    <row spans="1:2" r="6">
      <c t="s" s="4" r="A6">
        <v>380</v>
      </c>
    </row>
    <row spans="1:2" r="7">
      <c t="s" s="3" r="A7">
        <v>378</v>
      </c>
    </row>
    <row spans="1:2" r="8">
      <c t="s" s="4" r="A8">
        <v>379</v>
      </c>
      <c t="s" s="4" r="B8">
        <v>3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2</v>
      </c>
      <c t="s" s="2" r="B1">
        <v>2</v>
      </c>
      <c t="s" s="2" r="C1">
        <v>25</v>
      </c>
    </row>
    <row spans="1:3" r="2">
      <c t="s" s="3" r="A2">
        <v>183</v>
      </c>
    </row>
    <row spans="1:3" r="3">
      <c t="s" s="4" r="A3">
        <v>383</v>
      </c>
      <c t="n" s="10" r="B3">
        <v>9.300000000000001</v>
      </c>
      <c t="n" s="10" r="C3">
        <v>9.199999999999999</v>
      </c>
    </row>
    <row spans="1:3" r="4">
      <c t="s" s="4" r="A4">
        <v>384</v>
      </c>
      <c t="n" s="10" r="B4">
        <v>10.1</v>
      </c>
      <c t="n" s="10" r="C4">
        <v>9.8000000000000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25</v>
      </c>
    </row>
    <row spans="1:3" r="2">
      <c t="s" s="3" r="A2">
        <v>183</v>
      </c>
    </row>
    <row spans="1:3" r="3">
      <c t="s" s="4" r="A3">
        <v>386</v>
      </c>
      <c t="n" s="7" r="B3">
        <v>11639</v>
      </c>
      <c t="n" s="7" r="C3">
        <v>15558</v>
      </c>
    </row>
    <row spans="1:3" r="4">
      <c t="s" s="4" r="A4">
        <v>387</v>
      </c>
      <c t="n" s="5" r="B4">
        <v>53991</v>
      </c>
      <c t="n" s="5" r="C4">
        <v>83888</v>
      </c>
    </row>
    <row spans="1:3" r="5">
      <c t="s" s="4" r="A5">
        <v>388</v>
      </c>
      <c t="n" s="5" r="B5">
        <v>93575</v>
      </c>
      <c t="n" s="5" r="C5">
        <v>107870</v>
      </c>
    </row>
    <row spans="1:3" r="6">
      <c t="s" s="4" r="A6">
        <v>389</v>
      </c>
      <c t="n" s="5" r="B6">
        <v>9375</v>
      </c>
      <c t="n" s="5" r="C6">
        <v>20625</v>
      </c>
    </row>
    <row spans="1:3" r="7">
      <c t="s" s="4" r="A7">
        <v>390</v>
      </c>
      <c t="n" s="5" r="B7">
        <v>18351</v>
      </c>
      <c t="n" s="5" r="C7">
        <v>12065</v>
      </c>
    </row>
    <row spans="1:3" r="8">
      <c t="s" s="4" r="A8">
        <v>391</v>
      </c>
      <c t="n" s="5" r="B8">
        <v>2398</v>
      </c>
      <c t="n" s="5" r="C8">
        <v>1364</v>
      </c>
    </row>
    <row spans="1:3" r="9">
      <c t="s" s="4" r="A9">
        <v>133</v>
      </c>
      <c t="n" s="7" r="B9">
        <v>189329</v>
      </c>
      <c t="n" s="7" r="C9">
        <v>24137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25</v>
      </c>
    </row>
    <row spans="1:3" r="2">
      <c t="s" s="3" r="A2">
        <v>183</v>
      </c>
    </row>
    <row spans="1:3" r="3">
      <c t="s" s="4" r="A3">
        <v>390</v>
      </c>
      <c t="n" s="7" r="B3">
        <v>1769</v>
      </c>
      <c t="n" s="7" r="C3">
        <v>2034</v>
      </c>
    </row>
    <row spans="1:3" r="4">
      <c t="s" s="4" r="A4">
        <v>393</v>
      </c>
      <c t="n" s="5" r="B4">
        <v>20881</v>
      </c>
      <c t="n" s="5" r="C4">
        <v>24826</v>
      </c>
    </row>
    <row spans="1:3" r="5">
      <c t="s" s="4" r="A5">
        <v>391</v>
      </c>
      <c t="n" s="5" r="B5">
        <v>6929</v>
      </c>
      <c t="n" s="5" r="C5">
        <v>7822</v>
      </c>
    </row>
    <row spans="1:3" r="6">
      <c t="s" s="4" r="A6">
        <v>388</v>
      </c>
      <c t="n" s="7" r="B6">
        <v>29579</v>
      </c>
      <c t="n" s="7" r="C6">
        <v>346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72</v>
      </c>
    </row>
    <row spans="1:3" r="3">
      <c t="s" s="3" r="A3">
        <v>121</v>
      </c>
    </row>
    <row spans="1:3" r="4">
      <c t="s" s="4" r="A4">
        <v>96</v>
      </c>
      <c t="n" s="7" r="B4">
        <v>41312</v>
      </c>
      <c t="n" s="7" r="C4">
        <v>64652</v>
      </c>
    </row>
    <row spans="1:3" r="5">
      <c t="s" s="3" r="A5">
        <v>122</v>
      </c>
    </row>
    <row spans="1:3" r="6">
      <c t="s" s="4" r="A6">
        <v>123</v>
      </c>
      <c t="n" s="5" r="B6">
        <v>60602</v>
      </c>
      <c t="n" s="5" r="C6">
        <v>56332</v>
      </c>
    </row>
    <row spans="1:3" r="7">
      <c t="s" s="4" r="A7">
        <v>124</v>
      </c>
      <c t="n" s="5" r="B7">
        <v>6533</v>
      </c>
      <c t="n" s="5" r="C7">
        <v>4449</v>
      </c>
    </row>
    <row spans="1:3" r="8">
      <c t="s" s="4" r="A8">
        <v>125</v>
      </c>
      <c t="n" s="5" r="B8">
        <v>216</v>
      </c>
      <c t="n" s="5" r="C8">
        <v>-395</v>
      </c>
    </row>
    <row spans="1:3" r="9">
      <c t="s" s="4" r="A9">
        <v>126</v>
      </c>
      <c t="n" s="5" r="B9">
        <v>1167</v>
      </c>
      <c t="n" s="5" r="C9">
        <v>1220</v>
      </c>
    </row>
    <row spans="1:3" r="10">
      <c t="s" s="4" r="A10">
        <v>127</v>
      </c>
      <c t="n" s="5" r="B10">
        <v>1156</v>
      </c>
      <c t="n" s="5" r="C10">
        <v>1143</v>
      </c>
    </row>
    <row spans="1:3" r="11">
      <c t="s" s="4" r="A11">
        <v>128</v>
      </c>
      <c t="n" s="5" r="B11">
        <v>2617</v>
      </c>
      <c t="n" s="5" r="C11">
        <v>2631</v>
      </c>
    </row>
    <row spans="1:3" r="12">
      <c t="s" s="4" r="A12">
        <v>129</v>
      </c>
      <c t="n" s="5" r="B12">
        <v>-4184</v>
      </c>
      <c t="n" s="5" r="C12">
        <v>-1545</v>
      </c>
    </row>
    <row spans="1:3" r="13">
      <c t="s" s="3" r="A13">
        <v>130</v>
      </c>
    </row>
    <row spans="1:3" r="14">
      <c t="s" s="4" r="A14">
        <v>131</v>
      </c>
      <c t="n" s="5" r="B14">
        <v>52106</v>
      </c>
      <c t="n" s="5" r="C14">
        <v>55543</v>
      </c>
    </row>
    <row spans="1:3" r="15">
      <c t="s" s="4" r="A15">
        <v>31</v>
      </c>
      <c t="n" s="5" r="B15">
        <v>5834</v>
      </c>
      <c t="n" s="5" r="C15">
        <v>-149</v>
      </c>
    </row>
    <row spans="1:3" r="16">
      <c t="s" s="4" r="A16">
        <v>132</v>
      </c>
      <c t="n" s="5" r="B16">
        <v>3797</v>
      </c>
      <c t="n" s="5" r="C16">
        <v>17806</v>
      </c>
    </row>
    <row spans="1:3" r="17">
      <c t="s" s="4" r="A17">
        <v>133</v>
      </c>
      <c t="n" s="5" r="B17">
        <v>-48322</v>
      </c>
      <c t="n" s="5" r="C17">
        <v>-34139</v>
      </c>
    </row>
    <row spans="1:3" r="18">
      <c t="s" s="4" r="A18">
        <v>134</v>
      </c>
      <c t="n" s="5" r="B18">
        <v>-32393</v>
      </c>
      <c t="n" s="5" r="C18">
        <v>-26755</v>
      </c>
    </row>
    <row spans="1:3" r="19">
      <c t="s" s="4" r="A19">
        <v>135</v>
      </c>
      <c t="n" s="5" r="B19">
        <v>2281</v>
      </c>
      <c t="n" s="5" r="C19">
        <v>-2262</v>
      </c>
    </row>
    <row spans="1:3" r="20">
      <c t="s" s="4" r="A20">
        <v>136</v>
      </c>
      <c t="n" s="5" r="B20">
        <v>92722</v>
      </c>
      <c t="n" s="5" r="C20">
        <v>138531</v>
      </c>
    </row>
    <row spans="1:3" r="21">
      <c t="s" s="3" r="A21">
        <v>137</v>
      </c>
    </row>
    <row spans="1:3" r="22">
      <c t="s" s="4" r="A22">
        <v>138</v>
      </c>
      <c t="n" s="5" r="B22">
        <v>-17197</v>
      </c>
      <c t="n" s="5" r="C22">
        <v>-30235</v>
      </c>
    </row>
    <row spans="1:3" r="23">
      <c t="s" s="4" r="A23">
        <v>139</v>
      </c>
      <c t="n" s="5" r="B23">
        <v>2255</v>
      </c>
      <c t="n" s="5" r="C23">
        <v>0</v>
      </c>
    </row>
    <row spans="1:3" r="24">
      <c t="s" s="4" r="A24">
        <v>140</v>
      </c>
      <c t="n" s="5" r="B24">
        <v>0</v>
      </c>
      <c t="n" s="5" r="C24">
        <v>-222</v>
      </c>
    </row>
    <row spans="1:3" r="25">
      <c t="s" s="4" r="A25">
        <v>141</v>
      </c>
      <c t="n" s="5" r="B25">
        <v>-926</v>
      </c>
      <c t="n" s="5" r="C25">
        <v>-7374</v>
      </c>
    </row>
    <row spans="1:3" r="26">
      <c t="s" s="4" r="A26">
        <v>142</v>
      </c>
      <c t="n" s="5" r="B26">
        <v>-25684</v>
      </c>
      <c t="n" s="5" r="C26">
        <v>-37831</v>
      </c>
    </row>
    <row spans="1:3" r="27">
      <c t="s" s="3" r="A27">
        <v>143</v>
      </c>
    </row>
    <row spans="1:3" r="28">
      <c t="s" s="4" r="A28">
        <v>144</v>
      </c>
      <c t="n" s="5" r="B28">
        <v>-216</v>
      </c>
      <c t="n" s="5" r="C28">
        <v>395</v>
      </c>
    </row>
    <row spans="1:3" r="29">
      <c t="s" s="4" r="A29">
        <v>145</v>
      </c>
      <c t="n" s="5" r="B29">
        <v>5252</v>
      </c>
      <c t="n" s="5" r="C29">
        <v>7099</v>
      </c>
    </row>
    <row spans="1:3" r="30">
      <c t="s" s="4" r="A30">
        <v>146</v>
      </c>
      <c t="n" s="5" r="B30">
        <v>-50026</v>
      </c>
      <c t="n" s="5" r="C30">
        <v>0</v>
      </c>
    </row>
    <row spans="1:3" r="31">
      <c t="s" s="4" r="A31">
        <v>147</v>
      </c>
      <c t="n" s="5" r="B31">
        <v>-2000</v>
      </c>
      <c t="n" s="5" r="C31">
        <v>-13417</v>
      </c>
    </row>
    <row spans="1:3" r="32">
      <c t="s" s="4" r="A32">
        <v>148</v>
      </c>
      <c t="n" s="5" r="B32">
        <v>0</v>
      </c>
      <c t="n" s="5" r="C32">
        <v>-183</v>
      </c>
    </row>
    <row spans="1:3" r="33">
      <c t="s" s="4" r="A33">
        <v>149</v>
      </c>
      <c t="n" s="5" r="B33">
        <v>-23312</v>
      </c>
      <c t="n" s="5" r="C33">
        <v>-21045</v>
      </c>
    </row>
    <row spans="1:3" r="34">
      <c t="s" s="4" r="A34">
        <v>150</v>
      </c>
      <c t="n" s="5" r="B34">
        <v>-70302</v>
      </c>
      <c t="n" s="5" r="C34">
        <v>-27151</v>
      </c>
    </row>
    <row spans="1:3" r="35">
      <c t="s" s="4" r="A35">
        <v>151</v>
      </c>
      <c t="n" s="5" r="B35">
        <v>-5950</v>
      </c>
      <c t="n" s="5" r="C35">
        <v>-8953</v>
      </c>
    </row>
    <row spans="1:3" r="36">
      <c t="s" s="4" r="A36">
        <v>152</v>
      </c>
      <c t="n" s="5" r="B36">
        <v>-9214</v>
      </c>
      <c t="n" s="5" r="C36">
        <v>64596</v>
      </c>
    </row>
    <row spans="1:3" r="37">
      <c t="s" s="4" r="A37">
        <v>153</v>
      </c>
      <c t="n" s="5" r="B37">
        <v>699999</v>
      </c>
      <c t="n" s="5" r="C37">
        <v>427890</v>
      </c>
    </row>
    <row spans="1:3" r="38">
      <c t="s" s="4" r="A38">
        <v>154</v>
      </c>
      <c t="n" s="5" r="B38">
        <v>690785</v>
      </c>
      <c t="n" s="5" r="C38">
        <v>492486</v>
      </c>
    </row>
    <row spans="1:3" r="39">
      <c t="s" s="4" r="A39">
        <v>155</v>
      </c>
    </row>
    <row spans="1:3" r="40">
      <c t="s" s="3" r="A40">
        <v>137</v>
      </c>
    </row>
    <row spans="1:3" r="41">
      <c t="s" s="4" r="A41">
        <v>156</v>
      </c>
      <c t="n" s="5" r="B41">
        <v>-7701</v>
      </c>
      <c t="n" s="5" r="C41">
        <v>0</v>
      </c>
    </row>
    <row spans="1:3" r="42">
      <c t="s" s="4" r="A42">
        <v>157</v>
      </c>
    </row>
    <row spans="1:3" r="43">
      <c t="s" s="3" r="A43">
        <v>137</v>
      </c>
    </row>
    <row spans="1:3" r="44">
      <c t="s" s="4" r="A44">
        <v>156</v>
      </c>
      <c t="n" s="5" r="B44">
        <v>-88</v>
      </c>
      <c t="n" s="5" r="C44">
        <v>0</v>
      </c>
    </row>
    <row spans="1:3" r="45">
      <c t="s" s="4" r="A45">
        <v>158</v>
      </c>
    </row>
    <row spans="1:3" r="46">
      <c t="s" s="3" r="A46">
        <v>137</v>
      </c>
    </row>
    <row spans="1:3" r="47">
      <c t="s" s="4" r="A47">
        <v>156</v>
      </c>
      <c t="n" s="7" r="B47">
        <v>-2027</v>
      </c>
      <c t="n" s="7" r="C4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94</v>
      </c>
      <c t="s" s="2" r="B1">
        <v>2</v>
      </c>
      <c t="s" s="2" r="C1">
        <v>25</v>
      </c>
    </row>
    <row spans="1:3" r="2">
      <c t="s" s="3" r="A2">
        <v>395</v>
      </c>
    </row>
    <row spans="1:3" r="3">
      <c t="s" s="4" r="A3">
        <v>396</v>
      </c>
      <c t="n" s="7" r="B3">
        <v>1586000</v>
      </c>
      <c t="n" s="7" r="C3">
        <v>1588000</v>
      </c>
    </row>
    <row spans="1:3" r="4">
      <c t="s" s="3" r="A4">
        <v>397</v>
      </c>
    </row>
    <row spans="1:3" r="5">
      <c t="s" s="4" r="A5">
        <v>52</v>
      </c>
      <c t="n" s="5" r="B5">
        <v>1578000</v>
      </c>
      <c t="n" s="5" r="C5">
        <v>1580000</v>
      </c>
    </row>
    <row spans="1:3" r="6">
      <c t="s" s="4" r="A6">
        <v>398</v>
      </c>
    </row>
    <row spans="1:3" r="7">
      <c t="s" s="3" r="A7">
        <v>395</v>
      </c>
    </row>
    <row spans="1:3" r="8">
      <c t="s" s="4" r="A8">
        <v>396</v>
      </c>
      <c t="n" s="5" r="B8">
        <v>800000</v>
      </c>
      <c t="n" s="5" r="C8">
        <v>800000</v>
      </c>
    </row>
    <row spans="1:3" r="9">
      <c t="s" s="4" r="A9">
        <v>399</v>
      </c>
    </row>
    <row spans="1:3" r="10">
      <c t="s" s="3" r="A10">
        <v>395</v>
      </c>
    </row>
    <row spans="1:3" r="11">
      <c t="s" s="4" r="A11">
        <v>396</v>
      </c>
      <c t="n" s="5" r="B11">
        <v>786000</v>
      </c>
      <c t="n" s="5" r="C11">
        <v>788000</v>
      </c>
    </row>
    <row spans="1:3" r="12">
      <c t="s" s="3" r="A12">
        <v>397</v>
      </c>
    </row>
    <row spans="1:3" r="13">
      <c t="s" s="4" r="A13">
        <v>400</v>
      </c>
      <c t="n" s="7" r="B13">
        <v>8000</v>
      </c>
      <c t="n" s="7" r="C13">
        <v>8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01</v>
      </c>
      <c t="s" s="2" r="B1">
        <v>353</v>
      </c>
    </row>
    <row spans="1:2" r="2">
      <c t="s" s="4" r="A2">
        <v>402</v>
      </c>
    </row>
    <row spans="1:2" r="3">
      <c t="s" s="3" r="A3">
        <v>403</v>
      </c>
    </row>
    <row spans="1:2" r="4">
      <c t="s" s="4" r="A4">
        <v>404</v>
      </c>
      <c t="n" s="7" r="B4">
        <v>300000</v>
      </c>
    </row>
    <row spans="1:2" r="5">
      <c t="s" s="4" r="A5">
        <v>405</v>
      </c>
    </row>
    <row spans="1:2" r="6">
      <c t="s" s="3" r="A6">
        <v>403</v>
      </c>
    </row>
    <row spans="1:2" r="7">
      <c t="s" s="4" r="A7">
        <v>406</v>
      </c>
      <c t="n" s="7" r="B7">
        <v>28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07</v>
      </c>
      <c t="s" s="2" r="B1">
        <v>1</v>
      </c>
    </row>
    <row spans="1:3" r="2">
      <c t="s" s="2" r="B2">
        <v>2</v>
      </c>
      <c t="s" s="2" r="C2">
        <v>408</v>
      </c>
    </row>
    <row spans="1:3" r="3">
      <c t="s" s="3" r="A3">
        <v>395</v>
      </c>
    </row>
    <row spans="1:3" r="4">
      <c t="s" s="4" r="A4">
        <v>409</v>
      </c>
      <c t="n" s="7" r="C4">
        <v>800000000</v>
      </c>
    </row>
    <row spans="1:3" r="5">
      <c t="s" s="4" r="A5">
        <v>410</v>
      </c>
      <c t="s" s="4" r="C5">
        <v>411</v>
      </c>
    </row>
    <row spans="1:3" r="6">
      <c t="s" s="4" r="A6">
        <v>412</v>
      </c>
      <c t="n" s="7" r="B6">
        <v>113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3</v>
      </c>
      <c t="s" s="2" r="B1">
        <v>2</v>
      </c>
      <c t="s" s="2" r="C1">
        <v>25</v>
      </c>
    </row>
    <row spans="1:3" r="2">
      <c t="s" s="3" r="A2">
        <v>403</v>
      </c>
    </row>
    <row spans="1:3" r="3">
      <c t="s" s="4" r="A3">
        <v>414</v>
      </c>
      <c t="n" s="7" r="B3">
        <v>57290</v>
      </c>
      <c t="n" s="7" r="C3">
        <v>58287</v>
      </c>
    </row>
    <row spans="1:3" r="4">
      <c t="s" s="4" r="A4">
        <v>415</v>
      </c>
      <c t="n" s="5" r="B4">
        <v>1553</v>
      </c>
      <c t="n" s="5" r="C4">
        <v>1550</v>
      </c>
    </row>
    <row spans="1:3" r="5">
      <c t="s" s="4" r="A5">
        <v>416</v>
      </c>
      <c t="n" s="5" r="B5">
        <v>55737</v>
      </c>
      <c t="n" s="5" r="C5">
        <v>56737</v>
      </c>
    </row>
    <row spans="1:3" r="6">
      <c t="s" s="4" r="A6">
        <v>417</v>
      </c>
    </row>
    <row spans="1:3" r="7">
      <c t="s" s="3" r="A7">
        <v>403</v>
      </c>
    </row>
    <row spans="1:3" r="8">
      <c t="s" s="4" r="A8">
        <v>414</v>
      </c>
      <c t="n" s="5" r="B8">
        <v>2814</v>
      </c>
      <c t="n" s="5" r="C8">
        <v>2751</v>
      </c>
    </row>
    <row spans="1:3" r="9">
      <c t="s" s="4" r="A9">
        <v>415</v>
      </c>
      <c t="n" s="5" r="B9">
        <v>177</v>
      </c>
      <c t="n" s="5" r="C9">
        <v>175</v>
      </c>
    </row>
    <row spans="1:3" r="10">
      <c t="s" s="4" r="A10">
        <v>416</v>
      </c>
      <c t="n" s="5" r="B10">
        <v>2637</v>
      </c>
      <c t="n" s="5" r="C10">
        <v>2576</v>
      </c>
    </row>
    <row spans="1:3" r="11">
      <c t="s" s="4" r="A11">
        <v>418</v>
      </c>
    </row>
    <row spans="1:3" r="12">
      <c t="s" s="3" r="A12">
        <v>403</v>
      </c>
    </row>
    <row spans="1:3" r="13">
      <c t="s" s="4" r="A13">
        <v>414</v>
      </c>
      <c t="n" s="5" r="B13">
        <v>25916</v>
      </c>
      <c t="n" s="5" r="C13">
        <v>26091</v>
      </c>
    </row>
    <row spans="1:3" r="14">
      <c t="s" s="4" r="A14">
        <v>415</v>
      </c>
      <c t="n" s="5" r="B14">
        <v>575</v>
      </c>
      <c t="n" s="5" r="C14">
        <v>575</v>
      </c>
    </row>
    <row spans="1:3" r="15">
      <c t="s" s="4" r="A15">
        <v>416</v>
      </c>
      <c t="n" s="5" r="B15">
        <v>25341</v>
      </c>
      <c t="n" s="5" r="C15">
        <v>25516</v>
      </c>
    </row>
    <row spans="1:3" r="16">
      <c t="s" s="4" r="A16">
        <v>419</v>
      </c>
    </row>
    <row spans="1:3" r="17">
      <c t="s" s="3" r="A17">
        <v>403</v>
      </c>
    </row>
    <row spans="1:3" r="18">
      <c t="s" s="4" r="A18">
        <v>414</v>
      </c>
      <c t="n" s="5" r="B18">
        <v>21732</v>
      </c>
      <c t="n" s="5" r="C18">
        <v>22420</v>
      </c>
    </row>
    <row spans="1:3" r="19">
      <c t="s" s="4" r="A19">
        <v>415</v>
      </c>
      <c t="n" s="5" r="B19">
        <v>773</v>
      </c>
      <c t="n" s="5" r="C19">
        <v>774</v>
      </c>
    </row>
    <row spans="1:3" r="20">
      <c t="s" s="4" r="A20">
        <v>416</v>
      </c>
      <c t="n" s="5" r="B20">
        <v>20959</v>
      </c>
      <c t="n" s="5" r="C20">
        <v>21646</v>
      </c>
    </row>
    <row spans="1:3" r="21">
      <c t="s" s="4" r="A21">
        <v>420</v>
      </c>
    </row>
    <row spans="1:3" r="22">
      <c t="s" s="3" r="A22">
        <v>403</v>
      </c>
    </row>
    <row spans="1:3" r="23">
      <c t="s" s="4" r="A23">
        <v>414</v>
      </c>
      <c t="n" s="5" r="B23">
        <v>6828</v>
      </c>
      <c t="n" s="5" r="C23">
        <v>7025</v>
      </c>
    </row>
    <row spans="1:3" r="24">
      <c t="s" s="4" r="A24">
        <v>415</v>
      </c>
      <c t="n" s="5" r="B24">
        <v>28</v>
      </c>
      <c t="n" s="5" r="C24">
        <v>26</v>
      </c>
    </row>
    <row spans="1:3" r="25">
      <c t="s" s="4" r="A25">
        <v>416</v>
      </c>
      <c t="n" s="7" r="B25">
        <v>6800</v>
      </c>
      <c t="n" s="7" r="C25">
        <v>699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s="1" r="A1">
        <v>421</v>
      </c>
      <c t="s" s="2" r="B1">
        <v>422</v>
      </c>
      <c t="s" s="2" r="C1">
        <v>2</v>
      </c>
      <c t="s" s="2" r="D1">
        <v>72</v>
      </c>
      <c t="s" s="2" r="E1">
        <v>423</v>
      </c>
    </row>
    <row spans="1:5" r="2">
      <c t="s" s="4" r="A2">
        <v>399</v>
      </c>
    </row>
    <row spans="1:5" r="3">
      <c t="s" s="3" r="A3">
        <v>395</v>
      </c>
    </row>
    <row spans="1:5" r="4">
      <c t="s" s="4" r="A4">
        <v>424</v>
      </c>
      <c t="n" s="7" r="B4">
        <v>800000000</v>
      </c>
    </row>
    <row spans="1:5" r="5">
      <c t="s" s="4" r="A5">
        <v>425</v>
      </c>
      <c t="s" s="4" r="B5">
        <v>426</v>
      </c>
    </row>
    <row spans="1:5" r="6">
      <c t="s" s="4" r="A6">
        <v>427</v>
      </c>
      <c t="s" s="4" r="B6">
        <v>428</v>
      </c>
    </row>
    <row spans="1:5" r="7">
      <c t="s" s="4" r="A7">
        <v>429</v>
      </c>
      <c t="s" s="4" r="B7">
        <v>430</v>
      </c>
    </row>
    <row spans="1:5" r="8">
      <c t="s" s="4" r="A8">
        <v>412</v>
      </c>
      <c t="n" s="7" r="C8">
        <v>6500000</v>
      </c>
      <c t="n" s="7" r="D8">
        <v>6600000</v>
      </c>
    </row>
    <row spans="1:5" r="9">
      <c t="s" s="4" r="A9">
        <v>431</v>
      </c>
    </row>
    <row spans="1:5" r="10">
      <c t="s" s="3" r="A10">
        <v>395</v>
      </c>
    </row>
    <row spans="1:5" r="11">
      <c t="s" s="4" r="A11">
        <v>424</v>
      </c>
      <c t="n" s="7" r="E11">
        <v>300000000</v>
      </c>
    </row>
    <row spans="1:5" r="12">
      <c t="s" s="4" r="A12">
        <v>432</v>
      </c>
    </row>
    <row spans="1:5" r="13">
      <c t="s" s="3" r="A13">
        <v>395</v>
      </c>
    </row>
    <row spans="1:5" r="14">
      <c t="s" s="4" r="A14">
        <v>429</v>
      </c>
      <c t="s" s="4" r="B14">
        <v>43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34</v>
      </c>
      <c t="s" s="2" r="B1">
        <v>1</v>
      </c>
      <c t="s" s="2" r="D1">
        <v>435</v>
      </c>
    </row>
    <row spans="1:4" r="2">
      <c t="s" s="2" r="B2">
        <v>2</v>
      </c>
      <c t="s" s="2" r="C2">
        <v>72</v>
      </c>
      <c t="s" s="2" r="D2">
        <v>25</v>
      </c>
    </row>
    <row spans="1:4" r="3">
      <c t="s" s="3" r="A3">
        <v>436</v>
      </c>
    </row>
    <row spans="1:4" r="4">
      <c t="s" s="4" r="A4">
        <v>437</v>
      </c>
      <c t="n" s="7" r="B4">
        <v>55536</v>
      </c>
      <c t="n" s="7" r="C4">
        <v>58802</v>
      </c>
      <c t="n" s="7" r="D4">
        <v>58802</v>
      </c>
    </row>
    <row spans="1:4" r="5">
      <c t="s" s="4" r="A5">
        <v>438</v>
      </c>
      <c t="n" s="5" r="B5">
        <v>637</v>
      </c>
      <c t="n" s="5" r="D5">
        <v>2330</v>
      </c>
    </row>
    <row spans="1:4" r="6">
      <c t="s" s="4" r="A6">
        <v>439</v>
      </c>
      <c t="n" s="5" r="B6">
        <v>363</v>
      </c>
      <c t="n" s="5" r="D6">
        <v>1649</v>
      </c>
    </row>
    <row spans="1:4" r="7">
      <c t="s" s="4" r="A7">
        <v>440</v>
      </c>
      <c t="n" s="5" r="B7">
        <v>-353</v>
      </c>
      <c t="n" s="5" r="D7">
        <v>-1366</v>
      </c>
    </row>
    <row spans="1:4" r="8">
      <c t="s" s="4" r="A8">
        <v>441</v>
      </c>
      <c t="n" s="5" r="B8">
        <v>-1415</v>
      </c>
      <c t="n" s="5" r="D8">
        <v>4578</v>
      </c>
    </row>
    <row spans="1:4" r="9">
      <c t="s" s="4" r="A9">
        <v>442</v>
      </c>
      <c t="n" s="5" r="B9">
        <v>-292</v>
      </c>
      <c t="n" s="5" r="D9">
        <v>-10457</v>
      </c>
    </row>
    <row spans="1:4" r="10">
      <c t="s" s="4" r="A10">
        <v>443</v>
      </c>
      <c t="n" s="5" r="B10">
        <v>54476</v>
      </c>
      <c t="n" s="5" r="D10">
        <v>55536</v>
      </c>
    </row>
    <row spans="1:4" r="11">
      <c t="s" s="4" r="A11">
        <v>444</v>
      </c>
      <c t="n" s="5" r="B11">
        <v>-1376</v>
      </c>
      <c t="n" s="5" r="D11">
        <v>-1375</v>
      </c>
    </row>
    <row spans="1:4" r="12">
      <c t="s" s="4" r="A12">
        <v>445</v>
      </c>
      <c t="n" s="5" r="B12">
        <v>53100</v>
      </c>
      <c t="n" s="5" r="D12">
        <v>54161</v>
      </c>
    </row>
    <row spans="1:4" r="13">
      <c t="s" s="4" r="A13">
        <v>446</v>
      </c>
    </row>
    <row spans="1:4" r="14">
      <c t="s" s="3" r="A14">
        <v>436</v>
      </c>
    </row>
    <row spans="1:4" r="15">
      <c t="s" s="4" r="A15">
        <v>438</v>
      </c>
      <c t="n" s="5" r="B15">
        <v>637</v>
      </c>
      <c t="n" s="5" r="C15">
        <v>542</v>
      </c>
    </row>
    <row spans="1:4" r="16">
      <c t="s" s="4" r="A16">
        <v>439</v>
      </c>
      <c t="n" s="5" r="B16">
        <v>363</v>
      </c>
      <c t="n" s="5" r="C16">
        <v>456</v>
      </c>
    </row>
    <row spans="1:4" r="17">
      <c t="s" s="4" r="A17">
        <v>418</v>
      </c>
    </row>
    <row spans="1:4" r="18">
      <c t="s" s="3" r="A18">
        <v>436</v>
      </c>
    </row>
    <row spans="1:4" r="19">
      <c t="s" s="4" r="A19">
        <v>437</v>
      </c>
      <c t="n" s="5" r="B19">
        <v>26091</v>
      </c>
      <c t="n" s="5" r="C19">
        <v>29344</v>
      </c>
      <c t="n" s="5" r="D19">
        <v>29344</v>
      </c>
    </row>
    <row spans="1:4" r="20">
      <c t="s" s="4" r="A20">
        <v>438</v>
      </c>
      <c t="n" s="5" r="B20">
        <v>107</v>
      </c>
      <c t="n" s="5" r="C20">
        <v>122</v>
      </c>
      <c t="n" s="5" r="D20">
        <v>452</v>
      </c>
    </row>
    <row spans="1:4" r="21">
      <c t="s" s="4" r="A21">
        <v>439</v>
      </c>
      <c t="n" s="5" r="B21">
        <v>154</v>
      </c>
      <c t="n" s="5" r="C21">
        <v>199</v>
      </c>
      <c t="n" s="5" r="D21">
        <v>735</v>
      </c>
    </row>
    <row spans="1:4" r="22">
      <c t="s" s="4" r="A22">
        <v>440</v>
      </c>
      <c t="n" s="5" r="B22">
        <v>-118</v>
      </c>
      <c t="n" s="5" r="D22">
        <v>-495</v>
      </c>
    </row>
    <row spans="1:4" r="23">
      <c t="s" s="4" r="A23">
        <v>441</v>
      </c>
      <c t="n" s="5" r="B23">
        <v>-298</v>
      </c>
      <c t="n" s="5" r="D23">
        <v>1676</v>
      </c>
    </row>
    <row spans="1:4" r="24">
      <c t="s" s="4" r="A24">
        <v>442</v>
      </c>
      <c t="n" s="5" r="B24">
        <v>-20</v>
      </c>
      <c t="n" s="5" r="D24">
        <v>-5621</v>
      </c>
    </row>
    <row spans="1:4" r="25">
      <c t="s" s="4" r="A25">
        <v>443</v>
      </c>
      <c t="n" s="5" r="B25">
        <v>25916</v>
      </c>
      <c t="n" s="5" r="D25">
        <v>26091</v>
      </c>
    </row>
    <row spans="1:4" r="26">
      <c t="s" s="4" r="A26">
        <v>444</v>
      </c>
      <c t="n" s="5" r="B26">
        <v>-575</v>
      </c>
      <c t="n" s="5" r="D26">
        <v>-575</v>
      </c>
    </row>
    <row spans="1:4" r="27">
      <c t="s" s="4" r="A27">
        <v>445</v>
      </c>
      <c t="n" s="5" r="B27">
        <v>25341</v>
      </c>
      <c t="n" s="5" r="D27">
        <v>25516</v>
      </c>
    </row>
    <row spans="1:4" r="28">
      <c t="s" s="4" r="A28">
        <v>419</v>
      </c>
    </row>
    <row spans="1:4" r="29">
      <c t="s" s="3" r="A29">
        <v>436</v>
      </c>
    </row>
    <row spans="1:4" r="30">
      <c t="s" s="4" r="A30">
        <v>437</v>
      </c>
      <c t="n" s="5" r="B30">
        <v>22420</v>
      </c>
      <c t="n" s="5" r="C30">
        <v>24182</v>
      </c>
      <c t="n" s="5" r="D30">
        <v>24182</v>
      </c>
    </row>
    <row spans="1:4" r="31">
      <c t="s" s="4" r="A31">
        <v>438</v>
      </c>
      <c t="n" s="5" r="B31">
        <v>103</v>
      </c>
      <c t="n" s="5" r="C31">
        <v>80</v>
      </c>
      <c t="n" s="5" r="D31">
        <v>360</v>
      </c>
    </row>
    <row spans="1:4" r="32">
      <c t="s" s="4" r="A32">
        <v>439</v>
      </c>
      <c t="n" s="5" r="B32">
        <v>128</v>
      </c>
      <c t="n" s="5" r="C32">
        <v>190</v>
      </c>
      <c t="n" s="5" r="D32">
        <v>625</v>
      </c>
    </row>
    <row spans="1:4" r="33">
      <c t="s" s="4" r="A33">
        <v>440</v>
      </c>
      <c t="n" s="5" r="B33">
        <v>-189</v>
      </c>
      <c t="n" s="5" r="D33">
        <v>-793</v>
      </c>
    </row>
    <row spans="1:4" r="34">
      <c t="s" s="4" r="A34">
        <v>441</v>
      </c>
      <c t="n" s="5" r="B34">
        <v>-723</v>
      </c>
      <c t="n" s="5" r="D34">
        <v>2701</v>
      </c>
    </row>
    <row spans="1:4" r="35">
      <c t="s" s="4" r="A35">
        <v>442</v>
      </c>
      <c t="n" s="5" r="B35">
        <v>-7</v>
      </c>
      <c t="n" s="5" r="D35">
        <v>-4655</v>
      </c>
    </row>
    <row spans="1:4" r="36">
      <c t="s" s="4" r="A36">
        <v>443</v>
      </c>
      <c t="n" s="5" r="B36">
        <v>21732</v>
      </c>
      <c t="n" s="5" r="D36">
        <v>22420</v>
      </c>
    </row>
    <row spans="1:4" r="37">
      <c t="s" s="4" r="A37">
        <v>444</v>
      </c>
      <c t="n" s="5" r="B37">
        <v>-773</v>
      </c>
      <c t="n" s="5" r="D37">
        <v>-774</v>
      </c>
    </row>
    <row spans="1:4" r="38">
      <c t="s" s="4" r="A38">
        <v>445</v>
      </c>
      <c t="n" s="5" r="B38">
        <v>20959</v>
      </c>
      <c t="n" s="5" r="D38">
        <v>21646</v>
      </c>
    </row>
    <row spans="1:4" r="39">
      <c t="s" s="4" r="A39">
        <v>420</v>
      </c>
    </row>
    <row spans="1:4" r="40">
      <c t="s" s="3" r="A40">
        <v>436</v>
      </c>
    </row>
    <row spans="1:4" r="41">
      <c t="s" s="4" r="A41">
        <v>437</v>
      </c>
      <c t="n" s="5" r="B41">
        <v>7025</v>
      </c>
      <c t="n" s="5" r="C41">
        <v>5276</v>
      </c>
      <c t="n" s="5" r="D41">
        <v>5276</v>
      </c>
    </row>
    <row spans="1:4" r="42">
      <c t="s" s="4" r="A42">
        <v>438</v>
      </c>
      <c t="n" s="5" r="B42">
        <v>427</v>
      </c>
      <c t="n" s="5" r="C42">
        <v>340</v>
      </c>
      <c t="n" s="5" r="D42">
        <v>1518</v>
      </c>
    </row>
    <row spans="1:4" r="43">
      <c t="s" s="4" r="A43">
        <v>439</v>
      </c>
      <c t="n" s="5" r="B43">
        <v>81</v>
      </c>
      <c t="n" s="7" r="C43">
        <v>67</v>
      </c>
      <c t="n" s="5" r="D43">
        <v>289</v>
      </c>
    </row>
    <row spans="1:4" r="44">
      <c t="s" s="4" r="A44">
        <v>440</v>
      </c>
      <c t="n" s="5" r="B44">
        <v>-46</v>
      </c>
      <c t="n" s="5" r="D44">
        <v>-78</v>
      </c>
    </row>
    <row spans="1:4" r="45">
      <c t="s" s="4" r="A45">
        <v>441</v>
      </c>
      <c t="n" s="5" r="B45">
        <v>-394</v>
      </c>
      <c t="n" s="5" r="D45">
        <v>201</v>
      </c>
    </row>
    <row spans="1:4" r="46">
      <c t="s" s="4" r="A46">
        <v>442</v>
      </c>
      <c t="n" s="5" r="B46">
        <v>-265</v>
      </c>
      <c t="n" s="5" r="D46">
        <v>-181</v>
      </c>
    </row>
    <row spans="1:4" r="47">
      <c t="s" s="4" r="A47">
        <v>443</v>
      </c>
      <c t="n" s="5" r="B47">
        <v>6828</v>
      </c>
      <c t="n" s="5" r="D47">
        <v>7025</v>
      </c>
    </row>
    <row spans="1:4" r="48">
      <c t="s" s="4" r="A48">
        <v>444</v>
      </c>
      <c t="n" s="5" r="B48">
        <v>-28</v>
      </c>
      <c t="n" s="5" r="D48">
        <v>-26</v>
      </c>
    </row>
    <row spans="1:4" r="49">
      <c t="s" s="4" r="A49">
        <v>445</v>
      </c>
      <c t="n" s="7" r="B49">
        <v>6800</v>
      </c>
      <c t="n" s="7" r="D49">
        <v>69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47</v>
      </c>
      <c t="s" s="2" r="B1">
        <v>1</v>
      </c>
      <c t="s" s="2" r="D1">
        <v>435</v>
      </c>
    </row>
    <row spans="1:4" r="2">
      <c t="s" s="2" r="B2">
        <v>2</v>
      </c>
      <c t="s" s="2" r="C2">
        <v>72</v>
      </c>
      <c t="s" s="2" r="D2">
        <v>25</v>
      </c>
    </row>
    <row spans="1:4" r="3">
      <c t="s" s="3" r="A3">
        <v>403</v>
      </c>
    </row>
    <row spans="1:4" r="4">
      <c t="s" s="4" r="A4">
        <v>438</v>
      </c>
      <c t="n" s="7" r="B4">
        <v>637</v>
      </c>
      <c t="n" s="7" r="D4">
        <v>2330</v>
      </c>
    </row>
    <row spans="1:4" r="5">
      <c t="s" s="4" r="A5">
        <v>439</v>
      </c>
      <c t="n" s="5" r="B5">
        <v>363</v>
      </c>
      <c t="n" s="5" r="D5">
        <v>1649</v>
      </c>
    </row>
    <row spans="1:4" r="6">
      <c t="s" s="4" r="A6">
        <v>448</v>
      </c>
      <c t="n" s="5" r="B6">
        <v>1167</v>
      </c>
      <c t="n" s="7" r="C6">
        <v>1220</v>
      </c>
    </row>
    <row spans="1:4" r="7">
      <c t="s" s="4" r="A7">
        <v>446</v>
      </c>
    </row>
    <row spans="1:4" r="8">
      <c t="s" s="3" r="A8">
        <v>403</v>
      </c>
    </row>
    <row spans="1:4" r="9">
      <c t="s" s="4" r="A9">
        <v>438</v>
      </c>
      <c t="n" s="5" r="B9">
        <v>637</v>
      </c>
      <c t="n" s="5" r="C9">
        <v>542</v>
      </c>
    </row>
    <row spans="1:4" r="10">
      <c t="s" s="4" r="A10">
        <v>439</v>
      </c>
      <c t="n" s="5" r="B10">
        <v>363</v>
      </c>
      <c t="n" s="5" r="C10">
        <v>456</v>
      </c>
    </row>
    <row spans="1:4" r="11">
      <c t="s" s="4" r="A11">
        <v>449</v>
      </c>
      <c t="n" s="5" r="B11">
        <v>107</v>
      </c>
      <c t="n" s="5" r="C11">
        <v>109</v>
      </c>
    </row>
    <row spans="1:4" r="12">
      <c t="s" s="4" r="A12">
        <v>448</v>
      </c>
      <c t="n" s="5" r="B12">
        <v>1107</v>
      </c>
      <c t="n" s="5" r="C12">
        <v>1107</v>
      </c>
    </row>
    <row spans="1:4" r="13">
      <c t="s" s="4" r="A13">
        <v>418</v>
      </c>
    </row>
    <row spans="1:4" r="14">
      <c t="s" s="3" r="A14">
        <v>403</v>
      </c>
    </row>
    <row spans="1:4" r="15">
      <c t="s" s="4" r="A15">
        <v>438</v>
      </c>
      <c t="n" s="5" r="B15">
        <v>107</v>
      </c>
      <c t="n" s="5" r="C15">
        <v>122</v>
      </c>
      <c t="n" s="5" r="D15">
        <v>452</v>
      </c>
    </row>
    <row spans="1:4" r="16">
      <c t="s" s="4" r="A16">
        <v>439</v>
      </c>
      <c t="n" s="5" r="B16">
        <v>154</v>
      </c>
      <c t="n" s="5" r="C16">
        <v>199</v>
      </c>
      <c t="n" s="5" r="D16">
        <v>735</v>
      </c>
    </row>
    <row spans="1:4" r="17">
      <c t="s" s="4" r="A17">
        <v>449</v>
      </c>
      <c t="n" s="5" r="B17">
        <v>107</v>
      </c>
      <c t="n" s="5" r="C17">
        <v>109</v>
      </c>
    </row>
    <row spans="1:4" r="18">
      <c t="s" s="4" r="A18">
        <v>448</v>
      </c>
      <c t="n" s="5" r="B18">
        <v>368</v>
      </c>
      <c t="n" s="5" r="C18">
        <v>430</v>
      </c>
    </row>
    <row spans="1:4" r="19">
      <c t="s" s="4" r="A19">
        <v>419</v>
      </c>
    </row>
    <row spans="1:4" r="20">
      <c t="s" s="3" r="A20">
        <v>403</v>
      </c>
    </row>
    <row spans="1:4" r="21">
      <c t="s" s="4" r="A21">
        <v>438</v>
      </c>
      <c t="n" s="5" r="B21">
        <v>103</v>
      </c>
      <c t="n" s="5" r="C21">
        <v>80</v>
      </c>
      <c t="n" s="5" r="D21">
        <v>360</v>
      </c>
    </row>
    <row spans="1:4" r="22">
      <c t="s" s="4" r="A22">
        <v>439</v>
      </c>
      <c t="n" s="5" r="B22">
        <v>128</v>
      </c>
      <c t="n" s="5" r="C22">
        <v>190</v>
      </c>
      <c t="n" s="5" r="D22">
        <v>625</v>
      </c>
    </row>
    <row spans="1:4" r="23">
      <c t="s" s="4" r="A23">
        <v>449</v>
      </c>
      <c t="n" s="5" r="B23">
        <v>0</v>
      </c>
      <c t="n" s="5" r="C23">
        <v>0</v>
      </c>
    </row>
    <row spans="1:4" r="24">
      <c t="s" s="4" r="A24">
        <v>448</v>
      </c>
      <c t="n" s="5" r="B24">
        <v>231</v>
      </c>
      <c t="n" s="5" r="C24">
        <v>270</v>
      </c>
    </row>
    <row spans="1:4" r="25">
      <c t="s" s="4" r="A25">
        <v>420</v>
      </c>
    </row>
    <row spans="1:4" r="26">
      <c t="s" s="3" r="A26">
        <v>403</v>
      </c>
    </row>
    <row spans="1:4" r="27">
      <c t="s" s="4" r="A27">
        <v>438</v>
      </c>
      <c t="n" s="5" r="B27">
        <v>427</v>
      </c>
      <c t="n" s="5" r="C27">
        <v>340</v>
      </c>
      <c t="n" s="5" r="D27">
        <v>1518</v>
      </c>
    </row>
    <row spans="1:4" r="28">
      <c t="s" s="4" r="A28">
        <v>439</v>
      </c>
      <c t="n" s="5" r="B28">
        <v>81</v>
      </c>
      <c t="n" s="5" r="C28">
        <v>67</v>
      </c>
      <c t="n" s="7" r="D28">
        <v>289</v>
      </c>
    </row>
    <row spans="1:4" r="29">
      <c t="s" s="4" r="A29">
        <v>449</v>
      </c>
      <c t="n" s="5" r="B29">
        <v>0</v>
      </c>
      <c t="n" s="5" r="C29">
        <v>0</v>
      </c>
    </row>
    <row spans="1:4" r="30">
      <c t="s" s="4" r="A30">
        <v>448</v>
      </c>
      <c t="n" s="7" r="B30">
        <v>508</v>
      </c>
      <c t="n" s="7" r="C30">
        <v>4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0</v>
      </c>
      <c t="s" s="2" r="B1">
        <v>1</v>
      </c>
      <c t="s" s="2" r="C1">
        <v>435</v>
      </c>
    </row>
    <row spans="1:3" r="2">
      <c t="s" s="2" r="B2">
        <v>2</v>
      </c>
      <c t="s" s="2" r="C2">
        <v>25</v>
      </c>
    </row>
    <row spans="1:3" r="3">
      <c t="s" s="4" r="A3">
        <v>402</v>
      </c>
    </row>
    <row spans="1:3" r="4">
      <c t="s" s="3" r="A4">
        <v>403</v>
      </c>
    </row>
    <row spans="1:3" r="5">
      <c t="s" s="4" r="A5">
        <v>451</v>
      </c>
      <c t="s" s="4" r="B5">
        <v>452</v>
      </c>
      <c t="s" s="4" r="C5">
        <v>452</v>
      </c>
    </row>
    <row spans="1:3" r="6">
      <c t="s" s="4" r="A6">
        <v>453</v>
      </c>
      <c t="s" s="4" r="B6">
        <v>454</v>
      </c>
      <c t="s" s="4" r="C6">
        <v>454</v>
      </c>
    </row>
    <row spans="1:3" r="7">
      <c t="s" s="4" r="A7">
        <v>455</v>
      </c>
      <c t="s" s="4" r="B7">
        <v>456</v>
      </c>
      <c t="s" s="4" r="C7">
        <v>457</v>
      </c>
    </row>
    <row spans="1:3" r="8">
      <c t="s" s="4" r="A8">
        <v>458</v>
      </c>
    </row>
    <row spans="1:3" r="9">
      <c t="s" s="3" r="A9">
        <v>403</v>
      </c>
    </row>
    <row spans="1:3" r="10">
      <c t="s" s="4" r="A10">
        <v>459</v>
      </c>
      <c t="s" s="4" r="B10">
        <v>460</v>
      </c>
      <c t="s" s="4" r="C10">
        <v>460</v>
      </c>
    </row>
    <row spans="1:3" r="11">
      <c t="s" s="4" r="A11">
        <v>461</v>
      </c>
    </row>
    <row spans="1:3" r="12">
      <c t="s" s="3" r="A12">
        <v>403</v>
      </c>
    </row>
    <row spans="1:3" r="13">
      <c t="s" s="4" r="A13">
        <v>459</v>
      </c>
      <c t="s" s="4" r="B13">
        <v>462</v>
      </c>
      <c t="s" s="4" r="C13">
        <v>462</v>
      </c>
    </row>
    <row spans="1:3" r="14">
      <c t="s" s="4" r="A14">
        <v>463</v>
      </c>
    </row>
    <row spans="1:3" r="15">
      <c t="s" s="3" r="A15">
        <v>403</v>
      </c>
    </row>
    <row spans="1:3" r="16">
      <c t="s" s="4" r="A16">
        <v>459</v>
      </c>
      <c t="s" s="4" r="B16">
        <v>464</v>
      </c>
      <c t="s" s="4" r="C16">
        <v>464</v>
      </c>
    </row>
    <row spans="1:3" r="17">
      <c t="s" s="4" r="A17">
        <v>465</v>
      </c>
    </row>
    <row spans="1:3" r="18">
      <c t="s" s="3" r="A18">
        <v>403</v>
      </c>
    </row>
    <row spans="1:3" r="19">
      <c t="s" s="4" r="A19">
        <v>459</v>
      </c>
      <c t="s" s="4" r="B19">
        <v>462</v>
      </c>
      <c t="s" s="4" r="C19">
        <v>462</v>
      </c>
    </row>
    <row spans="1:3" r="20">
      <c t="s" s="4" r="A20">
        <v>466</v>
      </c>
    </row>
    <row spans="1:3" r="21">
      <c t="s" s="3" r="A21">
        <v>403</v>
      </c>
    </row>
    <row spans="1:3" r="22">
      <c t="s" s="4" r="A22">
        <v>459</v>
      </c>
      <c t="s" s="4" r="B22">
        <v>462</v>
      </c>
      <c t="s" s="4" r="C22">
        <v>462</v>
      </c>
    </row>
    <row spans="1:3" r="23">
      <c t="s" s="4" r="A23">
        <v>467</v>
      </c>
    </row>
    <row spans="1:3" r="24">
      <c t="s" s="3" r="A24">
        <v>403</v>
      </c>
    </row>
    <row spans="1:3" r="25">
      <c t="s" s="4" r="A25">
        <v>459</v>
      </c>
      <c t="s" s="4" r="B25">
        <v>460</v>
      </c>
      <c t="s" s="4" r="C25">
        <v>460</v>
      </c>
    </row>
    <row spans="1:3" r="26">
      <c t="s" s="4" r="A26">
        <v>468</v>
      </c>
    </row>
    <row spans="1:3" r="27">
      <c t="s" s="3" r="A27">
        <v>403</v>
      </c>
    </row>
    <row spans="1:3" r="28">
      <c t="s" s="4" r="A28">
        <v>451</v>
      </c>
      <c t="s" s="4" r="B28">
        <v>452</v>
      </c>
      <c t="s" s="4" r="C28">
        <v>452</v>
      </c>
    </row>
    <row spans="1:3" r="29">
      <c t="s" s="4" r="A29">
        <v>453</v>
      </c>
      <c t="s" s="4" r="B29">
        <v>452</v>
      </c>
      <c t="s" s="4" r="C29">
        <v>452</v>
      </c>
    </row>
    <row spans="1:3" r="30">
      <c t="s" s="4" r="A30">
        <v>455</v>
      </c>
      <c t="s" s="4" r="B30">
        <v>469</v>
      </c>
      <c t="s" s="4" r="C30">
        <v>470</v>
      </c>
    </row>
    <row spans="1:3" r="31">
      <c t="s" s="4" r="A31">
        <v>471</v>
      </c>
    </row>
    <row spans="1:3" r="32">
      <c t="s" s="3" r="A32">
        <v>403</v>
      </c>
    </row>
    <row spans="1:3" r="33">
      <c t="s" s="4" r="A33">
        <v>472</v>
      </c>
      <c t="s" s="4" r="B33">
        <v>473</v>
      </c>
      <c t="s" s="4" r="C33">
        <v>473</v>
      </c>
    </row>
    <row spans="1:3" r="34">
      <c t="s" s="4" r="A34">
        <v>474</v>
      </c>
    </row>
    <row spans="1:3" r="35">
      <c t="s" s="3" r="A35">
        <v>403</v>
      </c>
    </row>
    <row spans="1:3" r="36">
      <c t="s" s="4" r="A36">
        <v>472</v>
      </c>
      <c t="s" s="4" r="B36">
        <v>475</v>
      </c>
      <c t="s" s="4" r="C36">
        <v>475</v>
      </c>
    </row>
    <row spans="1:3" r="37">
      <c t="s" s="4" r="A37">
        <v>405</v>
      </c>
    </row>
    <row spans="1:3" r="38">
      <c t="s" s="3" r="A38">
        <v>403</v>
      </c>
    </row>
    <row spans="1:3" r="39">
      <c t="s" s="4" r="A39">
        <v>451</v>
      </c>
      <c t="s" s="4" r="B39">
        <v>476</v>
      </c>
      <c t="s" s="4" r="C39">
        <v>476</v>
      </c>
    </row>
    <row spans="1:3" r="40">
      <c t="s" s="4" r="A40">
        <v>453</v>
      </c>
      <c t="s" s="4" r="B40">
        <v>477</v>
      </c>
      <c t="s" s="4" r="C40">
        <v>478</v>
      </c>
    </row>
    <row spans="1:3" r="41">
      <c t="s" s="4" r="A41">
        <v>455</v>
      </c>
      <c t="s" s="4" r="B41">
        <v>479</v>
      </c>
      <c t="s" s="4" r="C41">
        <v>479</v>
      </c>
    </row>
    <row spans="1:3" r="42">
      <c t="s" s="4" r="A42">
        <v>472</v>
      </c>
      <c t="s" s="4" r="B42">
        <v>480</v>
      </c>
      <c t="s" s="4" r="C42">
        <v>4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481</v>
      </c>
      <c t="s" s="2" r="B1">
        <v>353</v>
      </c>
    </row>
    <row spans="1:2" r="2">
      <c t="s" s="4" r="A2">
        <v>402</v>
      </c>
    </row>
    <row spans="1:2" r="3">
      <c t="s" s="3" r="A3">
        <v>403</v>
      </c>
    </row>
    <row spans="1:2" r="4">
      <c t="s" s="4" r="A4">
        <v>367</v>
      </c>
      <c t="n" s="7" r="B4">
        <v>431</v>
      </c>
    </row>
    <row spans="1:2" r="5">
      <c t="n" s="5" r="A5">
        <v>2017</v>
      </c>
      <c t="n" s="5" r="B5">
        <v>615</v>
      </c>
    </row>
    <row spans="1:2" r="6">
      <c t="n" s="5" r="A6">
        <v>2018</v>
      </c>
      <c t="n" s="5" r="B6">
        <v>661</v>
      </c>
    </row>
    <row spans="1:2" r="7">
      <c t="n" s="5" r="A7">
        <v>2019</v>
      </c>
      <c t="n" s="5" r="B7">
        <v>733</v>
      </c>
    </row>
    <row spans="1:2" r="8">
      <c t="n" s="5" r="A8">
        <v>2020</v>
      </c>
      <c t="n" s="5" r="B8">
        <v>803</v>
      </c>
    </row>
    <row spans="1:2" r="9">
      <c t="s" s="4" r="A9">
        <v>482</v>
      </c>
      <c t="n" s="5" r="B9">
        <v>5240</v>
      </c>
    </row>
    <row spans="1:2" r="10">
      <c t="s" s="4" r="A10">
        <v>359</v>
      </c>
      <c t="n" s="5" r="B10">
        <v>8483</v>
      </c>
    </row>
    <row spans="1:2" r="11">
      <c t="s" s="4" r="A11">
        <v>468</v>
      </c>
    </row>
    <row spans="1:2" r="12">
      <c t="s" s="3" r="A12">
        <v>403</v>
      </c>
    </row>
    <row spans="1:2" r="13">
      <c t="s" s="4" r="A13">
        <v>367</v>
      </c>
      <c t="n" s="5" r="B13">
        <v>518</v>
      </c>
    </row>
    <row spans="1:2" r="14">
      <c t="n" s="5" r="A14">
        <v>2017</v>
      </c>
      <c t="n" s="5" r="B14">
        <v>703</v>
      </c>
    </row>
    <row spans="1:2" r="15">
      <c t="n" s="5" r="A15">
        <v>2018</v>
      </c>
      <c t="n" s="5" r="B15">
        <v>783</v>
      </c>
    </row>
    <row spans="1:2" r="16">
      <c t="n" s="5" r="A16">
        <v>2019</v>
      </c>
      <c t="n" s="5" r="B16">
        <v>836</v>
      </c>
    </row>
    <row spans="1:2" r="17">
      <c t="n" s="5" r="A17">
        <v>2020</v>
      </c>
      <c t="n" s="5" r="B17">
        <v>882</v>
      </c>
    </row>
    <row spans="1:2" r="18">
      <c t="s" s="4" r="A18">
        <v>482</v>
      </c>
      <c t="n" s="5" r="B18">
        <v>4795</v>
      </c>
    </row>
    <row spans="1:2" r="19">
      <c t="s" s="4" r="A19">
        <v>359</v>
      </c>
      <c t="n" s="5" r="B19">
        <v>8517</v>
      </c>
    </row>
    <row spans="1:2" r="20">
      <c t="s" s="4" r="A20">
        <v>405</v>
      </c>
    </row>
    <row spans="1:2" r="21">
      <c t="s" s="3" r="A21">
        <v>403</v>
      </c>
    </row>
    <row spans="1:2" r="22">
      <c t="s" s="4" r="A22">
        <v>367</v>
      </c>
      <c t="n" s="5" r="B22">
        <v>21</v>
      </c>
    </row>
    <row spans="1:2" r="23">
      <c t="n" s="5" r="A23">
        <v>2017</v>
      </c>
      <c t="n" s="5" r="B23">
        <v>32</v>
      </c>
    </row>
    <row spans="1:2" r="24">
      <c t="n" s="5" r="A24">
        <v>2018</v>
      </c>
      <c t="n" s="5" r="B24">
        <v>43</v>
      </c>
    </row>
    <row spans="1:2" r="25">
      <c t="n" s="5" r="A25">
        <v>2019</v>
      </c>
      <c t="n" s="5" r="B25">
        <v>88</v>
      </c>
    </row>
    <row spans="1:2" r="26">
      <c t="n" s="5" r="A26">
        <v>2020</v>
      </c>
      <c t="n" s="5" r="B26">
        <v>76</v>
      </c>
    </row>
    <row spans="1:2" r="27">
      <c t="s" s="4" r="A27">
        <v>482</v>
      </c>
      <c t="n" s="5" r="B27">
        <v>1182</v>
      </c>
    </row>
    <row spans="1:2" r="28">
      <c t="s" s="4" r="A28">
        <v>359</v>
      </c>
      <c t="n" s="7" r="B28">
        <v>144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483</v>
      </c>
      <c t="s" s="2" r="B1">
        <v>1</v>
      </c>
    </row>
    <row spans="1:5" r="2">
      <c t="s" s="2" r="B2">
        <v>2</v>
      </c>
      <c t="s" s="2" r="C2">
        <v>72</v>
      </c>
      <c t="s" s="2" r="D2">
        <v>484</v>
      </c>
      <c t="s" s="2" r="E2">
        <v>25</v>
      </c>
    </row>
    <row spans="1:5" r="3">
      <c t="s" s="3" r="A3">
        <v>485</v>
      </c>
    </row>
    <row spans="1:5" r="4">
      <c t="s" s="4" r="A4">
        <v>486</v>
      </c>
      <c t="n" s="9" r="B4">
        <v>0.2</v>
      </c>
      <c t="n" s="9" r="C4">
        <v>0.1725</v>
      </c>
    </row>
    <row spans="1:5" r="5">
      <c t="s" s="4" r="A5">
        <v>487</v>
      </c>
      <c t="n" s="7" r="B5">
        <v>23312</v>
      </c>
      <c t="n" s="7" r="C5">
        <v>21045</v>
      </c>
    </row>
    <row spans="1:5" r="6">
      <c t="s" s="4" r="A6">
        <v>488</v>
      </c>
      <c t="n" s="7" r="D6">
        <v>200000</v>
      </c>
    </row>
    <row spans="1:5" r="7">
      <c t="s" s="4" r="A7">
        <v>489</v>
      </c>
      <c t="n" s="5" r="B7">
        <v>1100000</v>
      </c>
    </row>
    <row spans="1:5" r="8">
      <c t="s" s="4" r="A8">
        <v>490</v>
      </c>
      <c t="n" s="7" r="B8">
        <v>50000</v>
      </c>
    </row>
    <row spans="1:5" r="9">
      <c t="s" s="4" r="A9">
        <v>491</v>
      </c>
      <c t="n" s="7" r="B9">
        <v>150000</v>
      </c>
    </row>
    <row spans="1:5" r="10">
      <c t="s" s="4" r="A10">
        <v>492</v>
      </c>
      <c t="n" s="5" r="B10">
        <v>4437690</v>
      </c>
      <c t="n" s="5" r="E10">
        <v>4375365</v>
      </c>
    </row>
    <row spans="1:5" r="11">
      <c t="s" s="4" r="A11">
        <v>493</v>
      </c>
      <c t="s" s="4" r="B11">
        <v>363</v>
      </c>
    </row>
    <row spans="1:5" r="12">
      <c t="s" s="4" r="A12">
        <v>494</v>
      </c>
      <c t="n" s="7" r="B12">
        <v>33200</v>
      </c>
    </row>
    <row spans="1:5" r="13">
      <c t="s" s="4" r="A13">
        <v>495</v>
      </c>
      <c t="n" s="5" r="B13">
        <v>4300</v>
      </c>
      <c t="n" s="5" r="C13">
        <v>6300</v>
      </c>
    </row>
    <row spans="1:5" r="14">
      <c t="s" s="4" r="A14">
        <v>496</v>
      </c>
      <c t="n" s="7" r="B14">
        <v>200</v>
      </c>
      <c t="n" s="7" r="C14">
        <v>500</v>
      </c>
    </row>
    <row spans="1:5" r="15">
      <c t="s" s="4" r="A15">
        <v>497</v>
      </c>
      <c t="s" s="4" r="B15">
        <v>498</v>
      </c>
    </row>
    <row spans="1:5" r="16">
      <c t="s" s="4" r="A16">
        <v>499</v>
      </c>
    </row>
    <row spans="1:5" r="17">
      <c t="s" s="3" r="A17">
        <v>485</v>
      </c>
    </row>
    <row spans="1:5" r="18">
      <c t="s" s="4" r="A18">
        <v>492</v>
      </c>
      <c t="n" s="5" r="B18">
        <v>4437690</v>
      </c>
    </row>
    <row spans="1:5" r="19">
      <c t="s" s="4" r="A19">
        <v>500</v>
      </c>
      <c t="n" s="5" r="B19">
        <v>2812143</v>
      </c>
    </row>
    <row spans="1:5" r="20">
      <c t="s" s="4" r="A20">
        <v>493</v>
      </c>
      <c t="s" s="4" r="B20">
        <v>501</v>
      </c>
    </row>
    <row spans="1:5" r="21">
      <c t="s" s="4" r="A21">
        <v>502</v>
      </c>
      <c t="s" s="4" r="B21">
        <v>426</v>
      </c>
    </row>
    <row spans="1:5" r="22">
      <c t="s" s="4" r="A22">
        <v>503</v>
      </c>
      <c t="s" s="4" r="B22">
        <v>504</v>
      </c>
    </row>
    <row spans="1:5" r="23">
      <c t="s" s="4" r="A23">
        <v>505</v>
      </c>
    </row>
    <row spans="1:5" r="24">
      <c t="s" s="3" r="A24">
        <v>485</v>
      </c>
    </row>
    <row spans="1:5" r="25">
      <c t="s" s="4" r="A25">
        <v>493</v>
      </c>
      <c t="s" s="4" r="B25">
        <v>506</v>
      </c>
    </row>
    <row spans="1:5" r="26">
      <c t="s" s="4" r="A26">
        <v>507</v>
      </c>
      <c t="n" s="5" r="B26">
        <v>0</v>
      </c>
      <c t="n" s="5" r="C26">
        <v>12500</v>
      </c>
    </row>
    <row spans="1:5" r="27">
      <c t="s" s="4" r="A27">
        <v>508</v>
      </c>
    </row>
    <row spans="1:5" r="28">
      <c t="s" s="3" r="A28">
        <v>485</v>
      </c>
    </row>
    <row spans="1:5" r="29">
      <c t="s" s="4" r="A29">
        <v>507</v>
      </c>
      <c t="n" s="5" r="B29">
        <v>556</v>
      </c>
      <c t="n" s="5" r="C29">
        <v>398</v>
      </c>
    </row>
    <row spans="1:5" r="30">
      <c t="s" s="4" r="A30">
        <v>509</v>
      </c>
    </row>
    <row spans="1:5" r="31">
      <c t="s" s="3" r="A31">
        <v>485</v>
      </c>
    </row>
    <row spans="1:5" r="32">
      <c t="s" s="4" r="A32">
        <v>510</v>
      </c>
      <c t="n" s="7" r="B32">
        <v>20600</v>
      </c>
    </row>
    <row spans="1:5" r="33">
      <c t="s" s="4" r="A33">
        <v>497</v>
      </c>
      <c t="s" s="4" r="B33">
        <v>511</v>
      </c>
    </row>
    <row spans="1:5" r="34">
      <c t="s" s="4" r="A34">
        <v>512</v>
      </c>
    </row>
    <row spans="1:5" r="35">
      <c t="s" s="3" r="A35">
        <v>485</v>
      </c>
    </row>
    <row spans="1:5" r="36">
      <c t="s" s="4" r="A36">
        <v>513</v>
      </c>
      <c t="n" s="7" r="B36">
        <v>1000</v>
      </c>
      <c t="n" s="7" r="C36">
        <v>800</v>
      </c>
    </row>
    <row spans="1:5" r="37">
      <c t="s" s="4" r="A37">
        <v>514</v>
      </c>
    </row>
    <row spans="1:5" r="38">
      <c t="s" s="3" r="A38">
        <v>485</v>
      </c>
    </row>
    <row spans="1:5" r="39">
      <c t="s" s="4" r="A39">
        <v>515</v>
      </c>
      <c t="s" s="4" r="B39">
        <v>516</v>
      </c>
    </row>
    <row spans="1:5" r="40">
      <c t="s" s="4" r="A40">
        <v>517</v>
      </c>
    </row>
    <row spans="1:5" r="41">
      <c t="s" s="3" r="A41">
        <v>485</v>
      </c>
    </row>
    <row spans="1:5" r="42">
      <c t="s" s="4" r="A42">
        <v>515</v>
      </c>
      <c t="s" s="4" r="B42">
        <v>518</v>
      </c>
    </row>
    <row spans="1:5" r="43">
      <c t="s" s="4" r="A43">
        <v>519</v>
      </c>
    </row>
    <row spans="1:5" r="44">
      <c t="s" s="3" r="A44">
        <v>485</v>
      </c>
    </row>
    <row spans="1:5" r="45">
      <c t="s" s="4" r="A45">
        <v>490</v>
      </c>
      <c t="n" s="7" r="B45">
        <v>4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0</v>
      </c>
      <c t="s" s="2" r="B1">
        <v>1</v>
      </c>
    </row>
    <row spans="1:3" r="2">
      <c t="s" s="2" r="B2">
        <v>2</v>
      </c>
      <c t="s" s="2" r="C2">
        <v>72</v>
      </c>
    </row>
    <row spans="1:3" r="3">
      <c t="s" s="3" r="A3">
        <v>485</v>
      </c>
    </row>
    <row spans="1:3" r="4">
      <c t="s" s="4" r="A4">
        <v>124</v>
      </c>
      <c t="n" s="7" r="B4">
        <v>6533</v>
      </c>
      <c t="n" s="7" r="C4">
        <v>4449</v>
      </c>
    </row>
    <row spans="1:3" r="5">
      <c t="s" s="4" r="A5">
        <v>499</v>
      </c>
    </row>
    <row spans="1:3" r="6">
      <c t="s" s="3" r="A6">
        <v>485</v>
      </c>
    </row>
    <row spans="1:3" r="7">
      <c t="s" s="4" r="A7">
        <v>124</v>
      </c>
      <c t="n" s="5" r="B7">
        <v>3664</v>
      </c>
      <c t="n" s="5" r="C7">
        <v>2569</v>
      </c>
    </row>
    <row spans="1:3" r="8">
      <c t="s" s="4" r="A8">
        <v>521</v>
      </c>
    </row>
    <row spans="1:3" r="9">
      <c t="s" s="3" r="A9">
        <v>485</v>
      </c>
    </row>
    <row spans="1:3" r="10">
      <c t="s" s="4" r="A10">
        <v>124</v>
      </c>
      <c t="n" s="5" r="B10">
        <v>634</v>
      </c>
      <c t="n" s="5" r="C10">
        <v>471</v>
      </c>
    </row>
    <row spans="1:3" r="11">
      <c t="s" s="4" r="A11">
        <v>522</v>
      </c>
    </row>
    <row spans="1:3" r="12">
      <c t="s" s="3" r="A12">
        <v>485</v>
      </c>
    </row>
    <row spans="1:3" r="13">
      <c t="s" s="4" r="A13">
        <v>124</v>
      </c>
      <c t="n" s="5" r="B13">
        <v>620</v>
      </c>
      <c t="n" s="5" r="C13">
        <v>591</v>
      </c>
    </row>
    <row spans="1:3" r="14">
      <c t="s" s="4" r="A14">
        <v>523</v>
      </c>
    </row>
    <row spans="1:3" r="15">
      <c t="s" s="3" r="A15">
        <v>485</v>
      </c>
    </row>
    <row spans="1:3" r="16">
      <c t="s" s="4" r="A16">
        <v>124</v>
      </c>
      <c t="n" s="5" r="B16">
        <v>1234</v>
      </c>
      <c t="n" s="5" r="C16">
        <v>743</v>
      </c>
    </row>
    <row spans="1:3" r="17">
      <c t="s" s="4" r="A17">
        <v>524</v>
      </c>
    </row>
    <row spans="1:3" r="18">
      <c t="s" s="3" r="A18">
        <v>485</v>
      </c>
    </row>
    <row spans="1:3" r="19">
      <c t="s" s="4" r="A19">
        <v>124</v>
      </c>
      <c t="n" s="7" r="B19">
        <v>381</v>
      </c>
      <c t="n" s="7" r="C19">
        <v>7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s="1" r="A1">
        <v>525</v>
      </c>
      <c t="s" s="2" r="B1">
        <v>1</v>
      </c>
    </row>
    <row spans="1:2" r="2">
      <c t="s" s="2" r="B2">
        <v>526</v>
      </c>
    </row>
    <row spans="1:2" r="3">
      <c t="s" s="3" r="A3">
        <v>527</v>
      </c>
    </row>
    <row spans="1:2" r="4">
      <c t="s" s="4" r="A4">
        <v>528</v>
      </c>
      <c t="n" s="5" r="B4">
        <v>4375365</v>
      </c>
    </row>
    <row spans="1:2" r="5">
      <c t="s" s="4" r="A5">
        <v>529</v>
      </c>
      <c t="n" s="5" r="B5">
        <v>348460</v>
      </c>
    </row>
    <row spans="1:2" r="6">
      <c t="s" s="4" r="A6">
        <v>530</v>
      </c>
      <c t="n" s="5" r="B6">
        <v>-145700</v>
      </c>
    </row>
    <row spans="1:2" r="7">
      <c t="s" s="4" r="A7">
        <v>531</v>
      </c>
      <c t="n" s="5" r="B7">
        <v>-140435</v>
      </c>
    </row>
    <row spans="1:2" r="8">
      <c t="s" s="4" r="A8">
        <v>532</v>
      </c>
      <c t="n" s="5" r="B8">
        <v>4437690</v>
      </c>
    </row>
    <row spans="1:2" r="9">
      <c t="s" s="4" r="A9">
        <v>533</v>
      </c>
      <c t="n" s="5" r="B9">
        <v>1308414</v>
      </c>
    </row>
    <row spans="1:2" r="10">
      <c t="s" s="3" r="A10">
        <v>534</v>
      </c>
    </row>
    <row spans="1:2" r="11">
      <c t="s" s="4" r="A11">
        <v>535</v>
      </c>
      <c t="n" s="8" r="B11">
        <v>42.26</v>
      </c>
    </row>
    <row spans="1:2" r="12">
      <c t="s" s="4" r="A12">
        <v>536</v>
      </c>
      <c t="n" s="11" r="B12">
        <v>45.73</v>
      </c>
    </row>
    <row spans="1:2" r="13">
      <c t="s" s="4" r="A13">
        <v>537</v>
      </c>
      <c t="n" s="11" r="B13">
        <v>29.27</v>
      </c>
    </row>
    <row spans="1:2" r="14">
      <c t="s" s="4" r="A14">
        <v>538</v>
      </c>
      <c t="n" s="11" r="B14">
        <v>46.59</v>
      </c>
    </row>
    <row spans="1:2" r="15">
      <c t="s" s="4" r="A15">
        <v>539</v>
      </c>
      <c t="n" s="11" r="B15">
        <v>42.82</v>
      </c>
    </row>
    <row spans="1:2" r="16">
      <c t="s" s="4" r="A16">
        <v>540</v>
      </c>
      <c t="n" s="8" r="B16">
        <v>33.81</v>
      </c>
    </row>
    <row spans="1:2" r="17">
      <c t="s" s="4" r="A17">
        <v>541</v>
      </c>
      <c t="s" s="4" r="B17">
        <v>542</v>
      </c>
    </row>
    <row spans="1:2" r="18">
      <c t="s" s="4" r="A18">
        <v>543</v>
      </c>
      <c t="s" s="4" r="B18">
        <v>544</v>
      </c>
    </row>
    <row spans="1:2" r="19">
      <c t="s" s="4" r="A19">
        <v>545</v>
      </c>
      <c t="n" s="7" r="B19">
        <v>27343</v>
      </c>
    </row>
    <row spans="1:2" r="20">
      <c t="s" s="4" r="A20">
        <v>546</v>
      </c>
      <c t="n" s="7" r="B20">
        <v>167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547</v>
      </c>
      <c t="s" s="2" r="B1">
        <v>1</v>
      </c>
    </row>
    <row spans="1:3" r="2">
      <c t="s" s="2" r="B2">
        <v>2</v>
      </c>
      <c t="s" s="2" r="C2">
        <v>72</v>
      </c>
    </row>
    <row spans="1:3" r="3">
      <c t="s" s="3" r="A3">
        <v>192</v>
      </c>
    </row>
    <row spans="1:3" r="4">
      <c t="s" s="4" r="A4">
        <v>548</v>
      </c>
      <c t="n" s="8" r="B4">
        <v>11.23</v>
      </c>
      <c t="n" s="8" r="C4">
        <v>14.3</v>
      </c>
    </row>
    <row spans="1:3" r="5">
      <c t="s" s="4" r="A5">
        <v>549</v>
      </c>
      <c t="s" s="4" r="B5">
        <v>550</v>
      </c>
      <c t="s" s="4" r="C5">
        <v>551</v>
      </c>
    </row>
    <row spans="1:3" r="6">
      <c t="s" s="4" r="A6">
        <v>552</v>
      </c>
      <c t="s" s="4" r="B6">
        <v>553</v>
      </c>
      <c t="s" s="4" r="C6">
        <v>554</v>
      </c>
    </row>
    <row spans="1:3" r="7">
      <c t="s" s="4" r="A7">
        <v>555</v>
      </c>
      <c t="s" s="4" r="B7">
        <v>556</v>
      </c>
      <c t="s" s="4" r="C7">
        <v>557</v>
      </c>
    </row>
    <row spans="1:3" r="8">
      <c t="s" s="4" r="A8">
        <v>558</v>
      </c>
      <c t="s" s="4" r="B8">
        <v>559</v>
      </c>
      <c t="s" s="4" r="C8">
        <v>560</v>
      </c>
    </row>
    <row spans="1:3" r="9">
      <c t="s" s="4" r="A9">
        <v>561</v>
      </c>
      <c t="s" s="4" r="B9">
        <v>516</v>
      </c>
      <c t="s" s="4" r="C9">
        <v>516</v>
      </c>
    </row>
    <row spans="1:3" r="10">
      <c t="s" s="4" r="A10">
        <v>562</v>
      </c>
      <c t="n" s="8" r="B10">
        <v>45.73</v>
      </c>
      <c t="n" s="8" r="C10">
        <v>56.3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63</v>
      </c>
      <c t="s" s="2" r="B1">
        <v>564</v>
      </c>
      <c t="s" s="2" r="C1">
        <v>2</v>
      </c>
    </row>
    <row spans="1:3" r="2">
      <c t="s" s="3" r="A2">
        <v>565</v>
      </c>
    </row>
    <row spans="1:3" r="3">
      <c t="s" s="4" r="A3">
        <v>566</v>
      </c>
      <c t="n" s="7" r="C3">
        <v>2057210</v>
      </c>
    </row>
    <row spans="1:3" r="4">
      <c t="s" s="4" r="A4">
        <v>567</v>
      </c>
      <c t="n" s="5" r="C4">
        <v>47893</v>
      </c>
    </row>
    <row spans="1:3" r="5">
      <c t="s" s="4" r="A5">
        <v>568</v>
      </c>
      <c t="n" s="5" r="C5">
        <v>156944</v>
      </c>
    </row>
    <row spans="1:3" r="6">
      <c t="s" s="4" r="A6">
        <v>569</v>
      </c>
      <c t="n" s="5" r="C6">
        <v>155957</v>
      </c>
    </row>
    <row spans="1:3" r="7">
      <c t="s" s="4" r="A7">
        <v>570</v>
      </c>
      <c t="n" s="5" r="C7">
        <v>1696416</v>
      </c>
    </row>
    <row spans="1:3" r="8">
      <c t="s" s="4" r="A8">
        <v>571</v>
      </c>
      <c t="n" s="5" r="C8">
        <v>220777</v>
      </c>
    </row>
    <row spans="1:3" r="9">
      <c t="s" s="4" r="A9">
        <v>572</v>
      </c>
      <c t="n" s="5" r="C9">
        <v>35822</v>
      </c>
    </row>
    <row spans="1:3" r="10">
      <c t="s" s="4" r="A10">
        <v>573</v>
      </c>
      <c t="n" s="5" r="C10">
        <v>75841</v>
      </c>
    </row>
    <row spans="1:3" r="11">
      <c t="s" s="4" r="A11">
        <v>574</v>
      </c>
      <c t="n" s="5" r="C11">
        <v>53108</v>
      </c>
    </row>
    <row spans="1:3" r="12">
      <c t="s" s="4" r="A12">
        <v>575</v>
      </c>
      <c t="n" s="5" r="C12">
        <v>56006</v>
      </c>
    </row>
    <row spans="1:3" r="13">
      <c t="s" s="4" r="A13">
        <v>576</v>
      </c>
      <c t="n" s="5" r="C13">
        <v>13108</v>
      </c>
    </row>
    <row spans="1:3" r="14">
      <c t="s" s="4" r="A14">
        <v>577</v>
      </c>
      <c t="n" s="5" r="C14">
        <v>6952</v>
      </c>
    </row>
    <row spans="1:3" r="15">
      <c t="s" s="4" r="A15">
        <v>578</v>
      </c>
      <c t="n" s="5" r="C15">
        <v>5834</v>
      </c>
    </row>
    <row spans="1:3" r="16">
      <c t="s" s="4" r="A16">
        <v>579</v>
      </c>
      <c t="n" s="5" r="C16">
        <v>322</v>
      </c>
    </row>
    <row spans="1:3" r="17">
      <c t="s" s="4" r="A17">
        <v>580</v>
      </c>
      <c t="n" s="5" r="C17">
        <v>0</v>
      </c>
    </row>
    <row spans="1:3" r="18">
      <c t="s" s="4" r="A18">
        <v>581</v>
      </c>
      <c t="n" s="5" r="C18">
        <v>2291095</v>
      </c>
    </row>
    <row spans="1:3" r="19">
      <c t="s" s="4" r="A19">
        <v>582</v>
      </c>
      <c t="n" s="5" r="C19">
        <v>90667</v>
      </c>
    </row>
    <row spans="1:3" r="20">
      <c t="s" s="4" r="A20">
        <v>583</v>
      </c>
      <c t="n" s="5" r="C20">
        <v>238619</v>
      </c>
    </row>
    <row spans="1:3" r="21">
      <c t="s" s="4" r="A21">
        <v>584</v>
      </c>
      <c t="n" s="5" r="C21">
        <v>209387</v>
      </c>
    </row>
    <row spans="1:3" r="22">
      <c t="s" s="4" r="A22">
        <v>585</v>
      </c>
      <c t="n" s="5" r="C22">
        <v>1752422</v>
      </c>
    </row>
    <row spans="1:3" r="23">
      <c t="s" s="4" r="A23">
        <v>586</v>
      </c>
      <c t="n" s="5" r="C23">
        <v>3000</v>
      </c>
    </row>
    <row spans="1:3" r="24">
      <c t="s" s="4" r="A24">
        <v>587</v>
      </c>
    </row>
    <row spans="1:3" r="25">
      <c t="s" s="3" r="A25">
        <v>565</v>
      </c>
    </row>
    <row spans="1:3" r="26">
      <c t="s" s="4" r="A26">
        <v>588</v>
      </c>
      <c t="n" s="5" r="C26">
        <v>1900</v>
      </c>
    </row>
    <row spans="1:3" r="27">
      <c t="s" s="4" r="A27">
        <v>589</v>
      </c>
      <c t="n" s="5" r="C27">
        <v>2900</v>
      </c>
    </row>
    <row spans="1:3" r="28">
      <c t="s" s="4" r="A28">
        <v>590</v>
      </c>
      <c t="n" s="5" r="C28">
        <v>4600</v>
      </c>
    </row>
    <row spans="1:3" r="29">
      <c t="s" s="4" r="A29">
        <v>591</v>
      </c>
    </row>
    <row spans="1:3" r="30">
      <c t="s" s="3" r="A30">
        <v>565</v>
      </c>
    </row>
    <row spans="1:3" r="31">
      <c t="s" s="4" r="A31">
        <v>590</v>
      </c>
      <c t="n" s="5" r="C31">
        <v>1500</v>
      </c>
    </row>
    <row spans="1:3" r="32">
      <c t="s" s="4" r="A32">
        <v>592</v>
      </c>
    </row>
    <row spans="1:3" r="33">
      <c t="s" s="3" r="A33">
        <v>565</v>
      </c>
    </row>
    <row spans="1:3" r="34">
      <c t="s" s="4" r="A34">
        <v>593</v>
      </c>
      <c t="s" s="4" r="B34">
        <v>594</v>
      </c>
    </row>
    <row spans="1:3" r="35">
      <c t="s" s="4" r="A35">
        <v>595</v>
      </c>
      <c t="n" s="7" r="B35">
        <v>280000</v>
      </c>
      <c t="n" s="7" r="C35">
        <v>8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6</v>
      </c>
      <c t="s" s="2" r="B1">
        <v>1</v>
      </c>
    </row>
    <row spans="1:3" r="2">
      <c t="s" s="2" r="B2">
        <v>2</v>
      </c>
      <c t="s" s="2" r="C2">
        <v>72</v>
      </c>
    </row>
    <row spans="1:3" r="3">
      <c t="s" s="3" r="A3">
        <v>198</v>
      </c>
    </row>
    <row spans="1:3" r="4">
      <c t="s" s="4" r="A4">
        <v>412</v>
      </c>
      <c t="n" s="7" r="B4">
        <v>1777</v>
      </c>
      <c t="n" s="7" r="C4">
        <v>2004</v>
      </c>
    </row>
    <row spans="1:3" r="5">
      <c t="s" s="4" r="A5">
        <v>597</v>
      </c>
      <c t="n" s="5" r="B5">
        <v>-130</v>
      </c>
      <c t="n" s="5" r="C5">
        <v>48</v>
      </c>
    </row>
    <row spans="1:3" r="6">
      <c t="s" s="4" r="A6">
        <v>359</v>
      </c>
      <c t="n" s="7" r="B6">
        <v>1647</v>
      </c>
      <c t="n" s="7" r="C6">
        <v>205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8</v>
      </c>
      <c t="s" s="2" r="B1">
        <v>2</v>
      </c>
      <c t="s" s="2" r="C1">
        <v>25</v>
      </c>
    </row>
    <row spans="1:3" r="2">
      <c t="s" s="3" r="A2">
        <v>198</v>
      </c>
    </row>
    <row spans="1:3" r="3">
      <c t="s" s="4" r="A3">
        <v>599</v>
      </c>
      <c t="n" s="7" r="B3">
        <v>29959</v>
      </c>
      <c t="n" s="7" r="C3">
        <v>28827</v>
      </c>
    </row>
    <row spans="1:3" r="4">
      <c t="s" s="4" r="A4">
        <v>600</v>
      </c>
      <c t="n" s="7" r="B4">
        <v>4618</v>
      </c>
      <c t="n" s="7" r="C4">
        <v>504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s="1" r="A1">
        <v>601</v>
      </c>
      <c t="s" s="2" r="B1">
        <v>1</v>
      </c>
    </row>
    <row spans="1:4" r="2">
      <c t="s" s="2" r="B2">
        <v>2</v>
      </c>
      <c t="s" s="2" r="C2">
        <v>72</v>
      </c>
      <c t="s" s="2" r="D2">
        <v>25</v>
      </c>
    </row>
    <row spans="1:4" r="3">
      <c t="s" s="3" r="A3">
        <v>198</v>
      </c>
    </row>
    <row spans="1:4" r="4">
      <c t="s" s="4" r="A4">
        <v>602</v>
      </c>
      <c t="n" s="10" r="B4">
        <v>15.6</v>
      </c>
    </row>
    <row spans="1:4" r="5">
      <c t="s" s="4" r="A5">
        <v>603</v>
      </c>
      <c t="n" s="10" r="B5">
        <v>12.6</v>
      </c>
      <c t="n" s="10" r="D5">
        <v>12.1</v>
      </c>
    </row>
    <row spans="1:4" r="6">
      <c t="s" s="4" r="A6">
        <v>604</v>
      </c>
      <c t="s" s="4" r="B6">
        <v>605</v>
      </c>
      <c t="s" s="4" r="C6">
        <v>606</v>
      </c>
    </row>
    <row spans="1:4" r="7">
      <c t="s" s="4" r="A7">
        <v>607</v>
      </c>
      <c t="n" s="10" r="B7">
        <v>6.2</v>
      </c>
    </row>
    <row spans="1:4" r="8">
      <c t="s" s="4" r="A8">
        <v>608</v>
      </c>
      <c t="n" s="12" r="B8">
        <v>5.4</v>
      </c>
    </row>
    <row spans="1:4" r="9">
      <c t="s" s="4" r="A9">
        <v>609</v>
      </c>
      <c t="n" s="12" r="B9">
        <v>2.2</v>
      </c>
    </row>
    <row spans="1:4" r="10">
      <c t="s" s="4" r="A10">
        <v>610</v>
      </c>
      <c t="n" s="10" r="B10">
        <v>1.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1</v>
      </c>
      <c t="s" s="2" r="B1">
        <v>2</v>
      </c>
      <c t="s" s="2" r="C1">
        <v>25</v>
      </c>
    </row>
    <row spans="1:3" r="2">
      <c t="s" s="3" r="A2">
        <v>612</v>
      </c>
    </row>
    <row spans="1:3" r="3">
      <c t="s" s="4" r="A3">
        <v>613</v>
      </c>
      <c t="n" s="7" r="B3">
        <v>18022</v>
      </c>
      <c t="n" s="7" r="C3">
        <v>20547</v>
      </c>
    </row>
    <row spans="1:3" r="4">
      <c t="s" s="4" r="A4">
        <v>614</v>
      </c>
      <c t="n" s="5" r="B4">
        <v>-3643</v>
      </c>
      <c t="n" s="5" r="C4">
        <v>273</v>
      </c>
    </row>
    <row spans="1:3" r="5">
      <c t="s" s="4" r="A5">
        <v>615</v>
      </c>
    </row>
    <row spans="1:3" r="6">
      <c t="s" s="3" r="A6">
        <v>612</v>
      </c>
    </row>
    <row spans="1:3" r="7">
      <c t="s" s="4" r="A7">
        <v>613</v>
      </c>
      <c t="n" s="5" r="B7">
        <v>18022</v>
      </c>
      <c t="n" s="5" r="C7">
        <v>20547</v>
      </c>
    </row>
    <row spans="1:3" r="8">
      <c t="s" s="4" r="A8">
        <v>614</v>
      </c>
      <c t="n" s="5" r="B8">
        <v>-3643</v>
      </c>
      <c t="n" s="5" r="C8">
        <v>273</v>
      </c>
    </row>
    <row spans="1:3" r="9">
      <c t="s" s="4" r="A9">
        <v>616</v>
      </c>
    </row>
    <row spans="1:3" r="10">
      <c t="s" s="3" r="A10">
        <v>612</v>
      </c>
    </row>
    <row spans="1:3" r="11">
      <c t="s" s="4" r="A11">
        <v>613</v>
      </c>
      <c t="n" s="5" r="B11">
        <v>18022</v>
      </c>
      <c t="n" s="5" r="C11">
        <v>20274</v>
      </c>
    </row>
    <row spans="1:3" r="12">
      <c t="s" s="4" r="A12">
        <v>617</v>
      </c>
    </row>
    <row spans="1:3" r="13">
      <c t="s" s="3" r="A13">
        <v>612</v>
      </c>
    </row>
    <row spans="1:3" r="14">
      <c t="s" s="4" r="A14">
        <v>613</v>
      </c>
      <c t="n" s="7" r="B14">
        <v>18022</v>
      </c>
      <c t="n" s="7" r="C14">
        <v>2027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8</v>
      </c>
      <c t="s" s="2" r="B1">
        <v>2</v>
      </c>
      <c t="s" s="2" r="C1">
        <v>25</v>
      </c>
    </row>
    <row spans="1:3" r="2">
      <c t="s" s="3" r="A2">
        <v>619</v>
      </c>
    </row>
    <row spans="1:3" r="3">
      <c t="s" s="4" r="A3">
        <v>342</v>
      </c>
      <c t="n" s="7" r="B3">
        <v>18019</v>
      </c>
      <c t="n" s="7" r="C3">
        <v>20286</v>
      </c>
    </row>
    <row spans="1:3" r="4">
      <c t="s" s="4" r="A4">
        <v>620</v>
      </c>
      <c t="n" s="5" r="B4">
        <v>5</v>
      </c>
      <c t="n" s="5" r="C4">
        <v>2</v>
      </c>
    </row>
    <row spans="1:3" r="5">
      <c t="s" s="4" r="A5">
        <v>621</v>
      </c>
      <c t="n" s="5" r="B5">
        <v>-2</v>
      </c>
      <c t="n" s="5" r="C5">
        <v>-14</v>
      </c>
    </row>
    <row spans="1:3" r="6">
      <c t="s" s="4" r="A6">
        <v>622</v>
      </c>
      <c t="n" s="7" r="B6">
        <v>18022</v>
      </c>
      <c t="n" s="7" r="C6">
        <v>2027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3</v>
      </c>
      <c t="s" s="2" r="B1">
        <v>2</v>
      </c>
      <c t="s" s="2" r="C1">
        <v>25</v>
      </c>
    </row>
    <row spans="1:3" r="2">
      <c t="s" s="3" r="A2">
        <v>624</v>
      </c>
    </row>
    <row spans="1:3" r="3">
      <c t="s" s="4" r="A3">
        <v>625</v>
      </c>
      <c t="n" s="7" r="B3">
        <v>65000</v>
      </c>
      <c t="n" s="7" r="C3">
        <v>76400</v>
      </c>
    </row>
    <row spans="1:3" r="4">
      <c t="s" s="4" r="A4">
        <v>626</v>
      </c>
    </row>
    <row spans="1:3" r="5">
      <c t="s" s="3" r="A5">
        <v>624</v>
      </c>
    </row>
    <row spans="1:3" r="6">
      <c t="s" s="4" r="A6">
        <v>627</v>
      </c>
      <c t="n" s="7" r="B6">
        <v>-3643</v>
      </c>
    </row>
    <row spans="1:3" r="7">
      <c t="s" s="4" r="A7">
        <v>628</v>
      </c>
    </row>
    <row spans="1:3" r="8">
      <c t="s" s="3" r="A8">
        <v>624</v>
      </c>
    </row>
    <row spans="1:3" r="9">
      <c t="s" s="4" r="A9">
        <v>627</v>
      </c>
      <c t="n" s="7" r="C9">
        <v>2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9</v>
      </c>
      <c t="s" s="2" r="B1">
        <v>1</v>
      </c>
    </row>
    <row spans="1:3" r="2">
      <c t="s" s="2" r="B2">
        <v>2</v>
      </c>
      <c t="s" s="2" r="C2">
        <v>72</v>
      </c>
    </row>
    <row spans="1:3" r="3">
      <c t="s" s="3" r="A3">
        <v>624</v>
      </c>
    </row>
    <row spans="1:3" r="4">
      <c t="s" s="4" r="A4">
        <v>630</v>
      </c>
      <c t="n" s="7" r="B4">
        <v>-4612</v>
      </c>
      <c t="n" s="7" r="C4">
        <v>-3946</v>
      </c>
    </row>
    <row spans="1:3" r="5">
      <c t="s" s="4" r="A5">
        <v>631</v>
      </c>
      <c t="n" s="5" r="B5">
        <v>0</v>
      </c>
      <c t="n" s="5" r="C5">
        <v>0</v>
      </c>
    </row>
    <row spans="1:3" r="6">
      <c t="s" s="4" r="A6">
        <v>632</v>
      </c>
    </row>
    <row spans="1:3" r="7">
      <c t="s" s="3" r="A7">
        <v>624</v>
      </c>
    </row>
    <row spans="1:3" r="8">
      <c t="s" s="4" r="A8">
        <v>633</v>
      </c>
      <c t="n" s="7" r="B8">
        <v>-696</v>
      </c>
      <c t="n" s="7" r="C8">
        <v>-7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4</v>
      </c>
      <c t="s" s="2" r="B1">
        <v>1</v>
      </c>
    </row>
    <row spans="1:3" r="2">
      <c t="s" s="2" r="B2">
        <v>2</v>
      </c>
      <c t="s" s="2" r="C2">
        <v>72</v>
      </c>
    </row>
    <row spans="1:3" r="3">
      <c t="s" s="3" r="A3">
        <v>292</v>
      </c>
    </row>
    <row spans="1:3" r="4">
      <c t="s" s="4" r="A4">
        <v>635</v>
      </c>
      <c t="n" s="7" r="B4">
        <v>177</v>
      </c>
      <c t="n" s="7" r="C4">
        <v>436</v>
      </c>
    </row>
    <row spans="1:3" r="5">
      <c t="s" s="4" r="A5">
        <v>636</v>
      </c>
      <c t="n" s="5" r="B5">
        <v>1838</v>
      </c>
      <c t="n" s="5" r="C5">
        <v>840</v>
      </c>
    </row>
    <row spans="1:3" r="6">
      <c t="s" s="4" r="A6">
        <v>359</v>
      </c>
      <c t="n" s="5" r="B6">
        <v>17337</v>
      </c>
      <c t="n" s="5" r="C6">
        <v>4169</v>
      </c>
    </row>
    <row spans="1:3" r="7">
      <c t="s" s="4" r="A7">
        <v>295</v>
      </c>
    </row>
    <row spans="1:3" r="8">
      <c t="s" s="3" r="A8">
        <v>292</v>
      </c>
    </row>
    <row spans="1:3" r="9">
      <c t="s" s="4" r="A9">
        <v>637</v>
      </c>
      <c t="n" s="5" r="B9">
        <v>15474</v>
      </c>
      <c t="n" s="5" r="C9">
        <v>0</v>
      </c>
    </row>
    <row spans="1:3" r="10">
      <c t="s" s="4" r="A10">
        <v>297</v>
      </c>
    </row>
    <row spans="1:3" r="11">
      <c t="s" s="3" r="A11">
        <v>292</v>
      </c>
    </row>
    <row spans="1:3" r="12">
      <c t="s" s="4" r="A12">
        <v>637</v>
      </c>
      <c t="n" s="5" r="B12">
        <v>-152</v>
      </c>
      <c t="n" s="5" r="C12">
        <v>2806</v>
      </c>
    </row>
    <row spans="1:3" r="13">
      <c t="s" s="4" r="A13">
        <v>638</v>
      </c>
    </row>
    <row spans="1:3" r="14">
      <c t="s" s="3" r="A14">
        <v>292</v>
      </c>
    </row>
    <row spans="1:3" r="15">
      <c t="s" s="4" r="A15">
        <v>637</v>
      </c>
      <c t="n" s="7" r="B15">
        <v>0</v>
      </c>
      <c t="n" s="7" r="C15">
        <v>8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639</v>
      </c>
      <c t="s" s="2" r="B1">
        <v>1</v>
      </c>
    </row>
    <row spans="1:3" r="2">
      <c t="s" s="2" r="B2">
        <v>2</v>
      </c>
      <c t="s" s="2" r="C2">
        <v>72</v>
      </c>
    </row>
    <row spans="1:3" r="3">
      <c t="s" s="3" r="A3">
        <v>292</v>
      </c>
    </row>
    <row spans="1:3" r="4">
      <c t="s" s="4" r="A4">
        <v>635</v>
      </c>
      <c t="n" s="7" r="B4">
        <v>177000</v>
      </c>
      <c t="n" s="7" r="C4">
        <v>436000</v>
      </c>
    </row>
    <row spans="1:3" r="5">
      <c t="s" s="4" r="A5">
        <v>636</v>
      </c>
      <c t="n" s="5" r="B5">
        <v>1838000</v>
      </c>
      <c t="n" s="5" r="C5">
        <v>840000</v>
      </c>
    </row>
    <row spans="1:3" r="6">
      <c t="s" s="4" r="A6">
        <v>640</v>
      </c>
    </row>
    <row spans="1:3" r="7">
      <c t="s" s="3" r="A7">
        <v>292</v>
      </c>
    </row>
    <row spans="1:3" r="8">
      <c t="s" s="4" r="A8">
        <v>635</v>
      </c>
      <c t="n" s="5" r="B8">
        <v>200000</v>
      </c>
      <c t="n" s="5" r="C8">
        <v>200000</v>
      </c>
    </row>
    <row spans="1:3" r="9">
      <c t="s" s="4" r="A9">
        <v>641</v>
      </c>
      <c t="n" s="5" r="B9">
        <v>0</v>
      </c>
      <c t="n" s="5" r="C9">
        <v>200000</v>
      </c>
    </row>
    <row spans="1:3" r="10">
      <c t="s" s="4" r="A10">
        <v>642</v>
      </c>
    </row>
    <row spans="1:3" r="11">
      <c t="s" s="3" r="A11">
        <v>292</v>
      </c>
    </row>
    <row spans="1:3" r="12">
      <c t="s" s="4" r="A12">
        <v>636</v>
      </c>
      <c t="n" s="5" r="B12">
        <v>-200000</v>
      </c>
    </row>
    <row spans="1:3" r="13">
      <c t="s" s="4" r="A13">
        <v>643</v>
      </c>
    </row>
    <row spans="1:3" r="14">
      <c t="s" s="3" r="A14">
        <v>292</v>
      </c>
    </row>
    <row spans="1:3" r="15">
      <c t="s" s="4" r="A15">
        <v>636</v>
      </c>
      <c t="n" s="5" r="B15">
        <v>-200000</v>
      </c>
    </row>
    <row spans="1:3" r="16">
      <c t="s" s="4" r="A16">
        <v>644</v>
      </c>
    </row>
    <row spans="1:3" r="17">
      <c t="s" s="3" r="A17">
        <v>292</v>
      </c>
    </row>
    <row spans="1:3" r="18">
      <c t="s" s="4" r="A18">
        <v>636</v>
      </c>
      <c t="n" s="5" r="B18">
        <v>1900000</v>
      </c>
    </row>
    <row spans="1:3" r="19">
      <c t="s" s="4" r="A19">
        <v>645</v>
      </c>
    </row>
    <row spans="1:3" r="20">
      <c t="s" s="3" r="A20">
        <v>292</v>
      </c>
    </row>
    <row spans="1:3" r="21">
      <c t="s" s="4" r="A21">
        <v>636</v>
      </c>
      <c t="n" s="7" r="C21">
        <v>800000</v>
      </c>
    </row>
    <row spans="1:3" r="22">
      <c t="s" s="4" r="A22">
        <v>295</v>
      </c>
    </row>
    <row spans="1:3" r="23">
      <c t="s" s="3" r="A23">
        <v>292</v>
      </c>
    </row>
    <row spans="1:3" r="24">
      <c t="s" s="4" r="A24">
        <v>646</v>
      </c>
      <c t="n" s="5" r="B24">
        <v>23700000</v>
      </c>
    </row>
    <row spans="1:3" r="25">
      <c t="s" s="4" r="A25">
        <v>297</v>
      </c>
    </row>
    <row spans="1:3" r="26">
      <c t="s" s="3" r="A26">
        <v>292</v>
      </c>
    </row>
    <row spans="1:3" r="27">
      <c t="s" s="4" r="A27">
        <v>646</v>
      </c>
      <c t="n" s="5" r="B27">
        <v>27300000</v>
      </c>
    </row>
    <row spans="1:3" r="28">
      <c t="s" s="4" r="A28">
        <v>647</v>
      </c>
    </row>
    <row spans="1:3" r="29">
      <c t="s" s="3" r="A29">
        <v>292</v>
      </c>
    </row>
    <row spans="1:3" r="30">
      <c t="s" s="4" r="A30">
        <v>648</v>
      </c>
      <c t="n" s="5" r="B30">
        <v>32000000</v>
      </c>
    </row>
    <row spans="1:3" r="31">
      <c t="s" s="4" r="A31">
        <v>649</v>
      </c>
    </row>
    <row spans="1:3" r="32">
      <c t="s" s="3" r="A32">
        <v>292</v>
      </c>
    </row>
    <row spans="1:3" r="33">
      <c t="s" s="4" r="A33">
        <v>648</v>
      </c>
      <c t="n" s="7" r="B33">
        <v>35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spans="1:2" r="1">
      <c t="s" s="1" r="A1">
        <v>650</v>
      </c>
      <c t="s" s="2" r="B1">
        <v>1</v>
      </c>
    </row>
    <row spans="1:2" r="2">
      <c t="s" s="2" r="B2">
        <v>353</v>
      </c>
    </row>
    <row spans="1:2" r="3">
      <c t="s" s="4" r="A3">
        <v>295</v>
      </c>
    </row>
    <row spans="1:2" r="4">
      <c t="s" s="3" r="A4">
        <v>651</v>
      </c>
    </row>
    <row spans="1:2" r="5">
      <c t="s" s="4" r="A5">
        <v>335</v>
      </c>
      <c t="n" s="7" r="B5">
        <v>5968</v>
      </c>
    </row>
    <row spans="1:2" r="6">
      <c t="s" s="4" r="A6">
        <v>652</v>
      </c>
      <c t="n" s="5" r="B6">
        <v>15474</v>
      </c>
    </row>
    <row spans="1:2" r="7">
      <c t="s" s="4" r="A7">
        <v>653</v>
      </c>
      <c t="n" s="5" r="B7">
        <v>-8058</v>
      </c>
    </row>
    <row spans="1:2" r="8">
      <c t="s" s="4" r="A8">
        <v>654</v>
      </c>
      <c t="n" s="5" r="B8">
        <v>127</v>
      </c>
    </row>
    <row spans="1:2" r="9">
      <c t="s" s="4" r="A9">
        <v>338</v>
      </c>
      <c t="n" s="5" r="B9">
        <v>13511</v>
      </c>
    </row>
    <row spans="1:2" r="10">
      <c t="s" s="4" r="A10">
        <v>655</v>
      </c>
    </row>
    <row spans="1:2" r="11">
      <c t="s" s="3" r="A11">
        <v>651</v>
      </c>
    </row>
    <row spans="1:2" r="12">
      <c t="s" s="4" r="A12">
        <v>335</v>
      </c>
      <c t="n" s="5" r="B12">
        <v>3842</v>
      </c>
    </row>
    <row spans="1:2" r="13">
      <c t="s" s="4" r="A13">
        <v>652</v>
      </c>
      <c t="n" s="5" r="B13">
        <v>15084</v>
      </c>
    </row>
    <row spans="1:2" r="14">
      <c t="s" s="4" r="A14">
        <v>653</v>
      </c>
      <c t="n" s="5" r="B14">
        <v>-7657</v>
      </c>
    </row>
    <row spans="1:2" r="15">
      <c t="s" s="4" r="A15">
        <v>654</v>
      </c>
      <c t="n" s="5" r="B15">
        <v>-470</v>
      </c>
    </row>
    <row spans="1:2" r="16">
      <c t="s" s="4" r="A16">
        <v>338</v>
      </c>
      <c t="n" s="5" r="B16">
        <v>10799</v>
      </c>
    </row>
    <row spans="1:2" r="17">
      <c t="s" s="4" r="A17">
        <v>656</v>
      </c>
    </row>
    <row spans="1:2" r="18">
      <c t="s" s="3" r="A18">
        <v>651</v>
      </c>
    </row>
    <row spans="1:2" r="19">
      <c t="s" s="4" r="A19">
        <v>335</v>
      </c>
      <c t="n" s="5" r="B19">
        <v>2126</v>
      </c>
    </row>
    <row spans="1:2" r="20">
      <c t="s" s="4" r="A20">
        <v>652</v>
      </c>
      <c t="n" s="5" r="B20">
        <v>390</v>
      </c>
    </row>
    <row spans="1:2" r="21">
      <c t="s" s="4" r="A21">
        <v>653</v>
      </c>
      <c t="n" s="5" r="B21">
        <v>-401</v>
      </c>
    </row>
    <row spans="1:2" r="22">
      <c t="s" s="4" r="A22">
        <v>654</v>
      </c>
      <c t="n" s="5" r="B22">
        <v>597</v>
      </c>
    </row>
    <row spans="1:2" r="23">
      <c t="s" s="4" r="A23">
        <v>338</v>
      </c>
      <c t="n" s="5" r="B23">
        <v>2712</v>
      </c>
    </row>
    <row spans="1:2" r="24">
      <c t="s" s="4" r="A24">
        <v>297</v>
      </c>
    </row>
    <row spans="1:2" r="25">
      <c t="s" s="3" r="A25">
        <v>651</v>
      </c>
    </row>
    <row spans="1:2" r="26">
      <c t="s" s="4" r="A26">
        <v>335</v>
      </c>
      <c t="n" s="5" r="B26">
        <v>7282</v>
      </c>
    </row>
    <row spans="1:2" r="27">
      <c t="s" s="4" r="A27">
        <v>652</v>
      </c>
      <c t="n" s="5" r="B27">
        <v>-155</v>
      </c>
    </row>
    <row spans="1:2" r="28">
      <c t="s" s="4" r="A28">
        <v>653</v>
      </c>
      <c t="n" s="5" r="B28">
        <v>-1175</v>
      </c>
    </row>
    <row spans="1:2" r="29">
      <c t="s" s="4" r="A29">
        <v>654</v>
      </c>
      <c t="n" s="5" r="B29">
        <v>105</v>
      </c>
    </row>
    <row spans="1:2" r="30">
      <c t="s" s="4" r="A30">
        <v>338</v>
      </c>
      <c t="n" s="5" r="B30">
        <v>6057</v>
      </c>
    </row>
    <row spans="1:2" r="31">
      <c t="s" s="4" r="A31">
        <v>657</v>
      </c>
    </row>
    <row spans="1:2" r="32">
      <c t="s" s="3" r="A32">
        <v>651</v>
      </c>
    </row>
    <row spans="1:2" r="33">
      <c t="s" s="4" r="A33">
        <v>335</v>
      </c>
      <c t="n" s="5" r="B33">
        <v>2846</v>
      </c>
    </row>
    <row spans="1:2" r="34">
      <c t="s" s="4" r="A34">
        <v>652</v>
      </c>
      <c t="n" s="5" r="B34">
        <v>-156</v>
      </c>
    </row>
    <row spans="1:2" r="35">
      <c t="s" s="4" r="A35">
        <v>653</v>
      </c>
      <c t="n" s="5" r="B35">
        <v>-328</v>
      </c>
    </row>
    <row spans="1:2" r="36">
      <c t="s" s="4" r="A36">
        <v>654</v>
      </c>
      <c t="n" s="5" r="B36">
        <v>128</v>
      </c>
    </row>
    <row spans="1:2" r="37">
      <c t="s" s="4" r="A37">
        <v>338</v>
      </c>
      <c t="n" s="5" r="B37">
        <v>2490</v>
      </c>
    </row>
    <row spans="1:2" r="38">
      <c t="s" s="4" r="A38">
        <v>658</v>
      </c>
    </row>
    <row spans="1:2" r="39">
      <c t="s" s="3" r="A39">
        <v>651</v>
      </c>
    </row>
    <row spans="1:2" r="40">
      <c t="s" s="4" r="A40">
        <v>335</v>
      </c>
      <c t="n" s="5" r="B40">
        <v>4436</v>
      </c>
    </row>
    <row spans="1:2" r="41">
      <c t="s" s="4" r="A41">
        <v>652</v>
      </c>
      <c t="n" s="5" r="B41">
        <v>1</v>
      </c>
    </row>
    <row spans="1:2" r="42">
      <c t="s" s="4" r="A42">
        <v>653</v>
      </c>
      <c t="n" s="5" r="B42">
        <v>-847</v>
      </c>
    </row>
    <row spans="1:2" r="43">
      <c t="s" s="4" r="A43">
        <v>654</v>
      </c>
      <c t="n" s="5" r="B43">
        <v>-23</v>
      </c>
    </row>
    <row spans="1:2" r="44">
      <c t="s" s="4" r="A44">
        <v>338</v>
      </c>
      <c t="n" s="7" r="B44">
        <v>356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59</v>
      </c>
      <c t="s" s="2" r="B1">
        <v>660</v>
      </c>
      <c t="s" s="2" r="C1">
        <v>661</v>
      </c>
      <c t="s" s="2" r="D1">
        <v>2</v>
      </c>
      <c t="s" s="2" r="E1">
        <v>72</v>
      </c>
    </row>
    <row spans="1:5" r="2">
      <c t="s" s="4" r="A2">
        <v>155</v>
      </c>
    </row>
    <row spans="1:5" r="3">
      <c t="s" s="3" r="A3">
        <v>300</v>
      </c>
    </row>
    <row spans="1:5" r="4">
      <c t="s" s="4" r="A4">
        <v>662</v>
      </c>
      <c t="n" s="7" r="B4">
        <v>0</v>
      </c>
    </row>
    <row spans="1:5" r="5">
      <c t="s" s="4" r="A5">
        <v>663</v>
      </c>
      <c t="n" s="5" r="B5">
        <v>23400000</v>
      </c>
    </row>
    <row spans="1:5" r="6">
      <c t="s" s="4" r="A6">
        <v>664</v>
      </c>
      <c t="n" s="5" r="B6">
        <v>23600000</v>
      </c>
    </row>
    <row spans="1:5" r="7">
      <c t="s" s="4" r="A7">
        <v>665</v>
      </c>
      <c t="n" s="5" r="B7">
        <v>200000</v>
      </c>
    </row>
    <row spans="1:5" r="8">
      <c t="s" s="4" r="A8">
        <v>666</v>
      </c>
      <c t="n" s="7" r="D8">
        <v>3100000</v>
      </c>
    </row>
    <row spans="1:5" r="9">
      <c t="s" s="4" r="A9">
        <v>667</v>
      </c>
      <c t="n" s="5" r="B9">
        <v>331956000</v>
      </c>
    </row>
    <row spans="1:5" r="10">
      <c t="s" s="4" r="A10">
        <v>668</v>
      </c>
      <c t="n" s="5" r="D10">
        <v>7701000</v>
      </c>
      <c t="n" s="7" r="E10">
        <v>0</v>
      </c>
    </row>
    <row spans="1:5" r="11">
      <c t="s" s="4" r="A11">
        <v>669</v>
      </c>
      <c t="n" s="7" r="B11">
        <v>322417000</v>
      </c>
    </row>
    <row spans="1:5" r="12">
      <c t="s" s="4" r="A12">
        <v>157</v>
      </c>
    </row>
    <row spans="1:5" r="13">
      <c t="s" s="3" r="A13">
        <v>300</v>
      </c>
    </row>
    <row spans="1:5" r="14">
      <c t="s" s="4" r="A14">
        <v>667</v>
      </c>
      <c t="n" s="7" r="C14">
        <v>40000000</v>
      </c>
    </row>
    <row spans="1:5" r="15">
      <c t="s" s="4" r="A15">
        <v>668</v>
      </c>
      <c t="n" s="5" r="C15">
        <v>38700000</v>
      </c>
      <c t="n" s="7" r="D15">
        <v>88000</v>
      </c>
      <c t="n" s="7" r="E15">
        <v>0</v>
      </c>
    </row>
    <row spans="1:5" r="16">
      <c t="s" s="4" r="A16">
        <v>669</v>
      </c>
      <c t="n" s="5" r="C16">
        <v>36500000</v>
      </c>
    </row>
    <row spans="1:5" r="17">
      <c t="s" s="4" r="A17">
        <v>670</v>
      </c>
      <c t="n" s="7" r="C17">
        <v>35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1</v>
      </c>
      <c t="s" s="2" r="B1">
        <v>660</v>
      </c>
      <c t="s" s="2" r="C1">
        <v>2</v>
      </c>
    </row>
    <row spans="1:3" r="2">
      <c t="s" s="3" r="A2">
        <v>300</v>
      </c>
    </row>
    <row spans="1:3" r="3">
      <c t="s" s="4" r="A3">
        <v>669</v>
      </c>
      <c t="n" s="7" r="B3">
        <v>322417</v>
      </c>
    </row>
    <row spans="1:3" r="4">
      <c t="s" s="4" r="A4">
        <v>672</v>
      </c>
      <c t="n" s="5" r="B4">
        <v>9539</v>
      </c>
    </row>
    <row spans="1:3" r="5">
      <c t="s" s="4" r="A5">
        <v>673</v>
      </c>
      <c t="n" s="7" r="B5">
        <v>331956</v>
      </c>
    </row>
    <row spans="1:3" r="6">
      <c t="s" s="4" r="A6">
        <v>674</v>
      </c>
      <c t="n" s="7" r="C6">
        <v>5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75</v>
      </c>
      <c t="s" s="2" r="B1">
        <v>660</v>
      </c>
      <c t="s" s="2" r="C1">
        <v>2</v>
      </c>
      <c t="s" s="2" r="D1">
        <v>25</v>
      </c>
    </row>
    <row spans="1:4" r="2">
      <c t="s" s="3" r="A2">
        <v>300</v>
      </c>
    </row>
    <row spans="1:4" r="3">
      <c t="s" s="4" r="A3">
        <v>171</v>
      </c>
      <c t="n" s="7" r="C3">
        <v>2161592</v>
      </c>
      <c t="n" s="7" r="D3">
        <v>2161592</v>
      </c>
    </row>
    <row spans="1:4" r="4">
      <c t="s" s="4" r="A4">
        <v>155</v>
      </c>
    </row>
    <row spans="1:4" r="5">
      <c t="s" s="3" r="A5">
        <v>300</v>
      </c>
    </row>
    <row spans="1:4" r="6">
      <c t="s" s="4" r="A6">
        <v>676</v>
      </c>
      <c t="n" s="7" r="B6">
        <v>78150</v>
      </c>
    </row>
    <row spans="1:4" r="7">
      <c t="s" s="4" r="A7">
        <v>677</v>
      </c>
      <c t="n" s="5" r="B7">
        <v>22463</v>
      </c>
    </row>
    <row spans="1:4" r="8">
      <c t="s" s="4" r="A8">
        <v>678</v>
      </c>
      <c t="n" s="5" r="B8">
        <v>13540</v>
      </c>
    </row>
    <row spans="1:4" r="9">
      <c t="s" s="4" r="A9">
        <v>679</v>
      </c>
      <c t="n" s="5" r="B9">
        <v>-79686</v>
      </c>
    </row>
    <row spans="1:4" r="10">
      <c t="s" s="4" r="A10">
        <v>680</v>
      </c>
      <c t="n" s="5" r="B10">
        <v>134604</v>
      </c>
    </row>
    <row spans="1:4" r="11">
      <c t="s" s="4" r="A11">
        <v>171</v>
      </c>
      <c t="n" s="5" r="B11">
        <v>197352</v>
      </c>
    </row>
    <row spans="1:4" r="12">
      <c t="s" s="4" r="A12">
        <v>681</v>
      </c>
      <c t="n" s="5" r="B12">
        <v>331956</v>
      </c>
    </row>
    <row spans="1:4" r="13">
      <c t="s" s="4" r="A13">
        <v>682</v>
      </c>
    </row>
    <row spans="1:4" r="14">
      <c t="s" s="3" r="A14">
        <v>300</v>
      </c>
    </row>
    <row spans="1:4" r="15">
      <c t="s" s="4" r="A15">
        <v>683</v>
      </c>
      <c t="n" s="5" r="B15">
        <v>62600</v>
      </c>
    </row>
    <row spans="1:4" r="16">
      <c t="s" s="4" r="A16">
        <v>684</v>
      </c>
    </row>
    <row spans="1:4" r="17">
      <c t="s" s="3" r="A17">
        <v>300</v>
      </c>
    </row>
    <row spans="1:4" r="18">
      <c t="s" s="4" r="A18">
        <v>683</v>
      </c>
      <c t="n" s="7" r="B18">
        <v>6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685</v>
      </c>
      <c t="s" s="2" r="B1">
        <v>686</v>
      </c>
      <c t="s" s="2" r="C1">
        <v>2</v>
      </c>
      <c t="s" s="2" r="D1">
        <v>72</v>
      </c>
    </row>
    <row spans="1:4" r="2">
      <c t="s" s="3" r="A2">
        <v>395</v>
      </c>
    </row>
    <row spans="1:4" r="3">
      <c t="s" s="4" r="A3">
        <v>687</v>
      </c>
      <c t="n" s="7" r="C3">
        <v>29294</v>
      </c>
      <c t="n" s="7" r="D3">
        <v>10512</v>
      </c>
    </row>
    <row spans="1:4" r="4">
      <c t="s" s="4" r="A4">
        <v>688</v>
      </c>
      <c t="n" s="5" r="C4">
        <v>283</v>
      </c>
      <c t="n" s="5" r="D4">
        <v>649</v>
      </c>
    </row>
    <row spans="1:4" r="5">
      <c t="s" s="4" r="A5">
        <v>689</v>
      </c>
      <c t="n" s="7" r="C5">
        <v>7405</v>
      </c>
      <c t="n" s="7" r="D5">
        <v>-2548</v>
      </c>
    </row>
    <row spans="1:4" r="6">
      <c t="s" s="4" r="A6">
        <v>690</v>
      </c>
    </row>
    <row spans="1:4" r="7">
      <c t="s" s="3" r="A7">
        <v>395</v>
      </c>
    </row>
    <row spans="1:4" r="8">
      <c t="s" s="4" r="A8">
        <v>691</v>
      </c>
      <c t="n" s="7" r="B8">
        <v>225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2</v>
      </c>
      <c t="s" s="2" r="B1">
        <v>1</v>
      </c>
    </row>
    <row spans="1:3" r="2">
      <c t="s" s="2" r="B2">
        <v>2</v>
      </c>
      <c t="s" s="2" r="C2">
        <v>72</v>
      </c>
    </row>
    <row spans="1:3" r="3">
      <c t="s" s="3" r="A3">
        <v>216</v>
      </c>
    </row>
    <row spans="1:3" r="4">
      <c t="s" s="4" r="A4">
        <v>98</v>
      </c>
      <c t="n" s="7" r="B4">
        <v>41286</v>
      </c>
      <c t="n" s="7" r="C4">
        <v>64626</v>
      </c>
    </row>
    <row spans="1:3" r="5">
      <c t="s" s="4" r="A5">
        <v>693</v>
      </c>
      <c t="n" s="8" r="B5">
        <v>0.34</v>
      </c>
      <c t="n" s="8" r="C5">
        <v>0.53</v>
      </c>
    </row>
    <row spans="1:3" r="6">
      <c t="s" s="4" r="A6">
        <v>98</v>
      </c>
      <c t="n" s="7" r="B6">
        <v>41286</v>
      </c>
      <c t="n" s="7" r="C6">
        <v>64626</v>
      </c>
    </row>
    <row spans="1:3" r="7">
      <c t="s" s="4" r="A7">
        <v>694</v>
      </c>
      <c t="n" s="8" r="B7">
        <v>0.34</v>
      </c>
      <c t="n" s="8" r="C7">
        <v>0.53</v>
      </c>
    </row>
    <row spans="1:3" r="8">
      <c t="s" s="4" r="A8">
        <v>695</v>
      </c>
      <c t="n" s="5" r="B8">
        <v>122160</v>
      </c>
      <c t="n" s="5" r="C8">
        <v>121918</v>
      </c>
    </row>
    <row spans="1:3" r="9">
      <c t="s" s="4" r="A9">
        <v>696</v>
      </c>
      <c t="n" s="5" r="B9">
        <v>480</v>
      </c>
      <c t="n" s="5" r="C9">
        <v>943</v>
      </c>
    </row>
    <row spans="1:3" r="10">
      <c t="s" s="4" r="A10">
        <v>697</v>
      </c>
      <c t="n" s="5" r="B10">
        <v>122640</v>
      </c>
      <c t="n" s="5" r="C10">
        <v>122861</v>
      </c>
    </row>
    <row spans="1:3" r="11">
      <c t="s" s="4" r="A11">
        <v>698</v>
      </c>
      <c t="n" s="5" r="B11">
        <v>2547</v>
      </c>
      <c t="n" s="5" r="C11">
        <v>163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9</v>
      </c>
      <c t="s" s="2" r="B1">
        <v>1</v>
      </c>
    </row>
    <row spans="1:3" r="2">
      <c t="s" s="2" r="B2">
        <v>2</v>
      </c>
      <c t="s" s="2" r="C2">
        <v>72</v>
      </c>
    </row>
    <row spans="1:3" r="3">
      <c t="s" s="4" r="A3">
        <v>700</v>
      </c>
    </row>
    <row spans="1:3" r="4">
      <c t="s" s="3" r="A4">
        <v>701</v>
      </c>
    </row>
    <row spans="1:3" r="5">
      <c t="s" s="4" r="A5">
        <v>702</v>
      </c>
      <c t="n" s="7" r="B5">
        <v>6000</v>
      </c>
      <c t="n" s="7" r="C5">
        <v>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703</v>
      </c>
      <c t="s" s="2" r="B1">
        <v>704</v>
      </c>
      <c t="s" s="2" r="C1">
        <v>705</v>
      </c>
      <c t="s" s="2" r="D1">
        <v>2</v>
      </c>
      <c t="s" s="2" r="E1">
        <v>72</v>
      </c>
    </row>
    <row spans="1:5" r="2">
      <c t="s" s="3" r="A2">
        <v>706</v>
      </c>
    </row>
    <row spans="1:5" r="3">
      <c t="s" s="4" r="A3">
        <v>486</v>
      </c>
      <c t="n" s="9" r="D3">
        <v>0.2</v>
      </c>
      <c t="n" s="9" r="E3">
        <v>0.1725</v>
      </c>
    </row>
    <row spans="1:5" r="4">
      <c t="s" s="4" r="A4">
        <v>707</v>
      </c>
    </row>
    <row spans="1:5" r="5">
      <c t="s" s="3" r="A5">
        <v>706</v>
      </c>
    </row>
    <row spans="1:5" r="6">
      <c t="s" s="4" r="A6">
        <v>486</v>
      </c>
      <c t="n" s="10" r="B6">
        <v>0.2</v>
      </c>
    </row>
    <row spans="1:5" r="7">
      <c t="s" s="4" r="A7">
        <v>708</v>
      </c>
    </row>
    <row spans="1:5" r="8">
      <c t="s" s="3" r="A8">
        <v>706</v>
      </c>
    </row>
    <row spans="1:5" r="9">
      <c t="s" s="4" r="A9">
        <v>709</v>
      </c>
      <c t="n" s="8" r="C9">
        <v>0.82</v>
      </c>
    </row>
    <row spans="1:5" r="10">
      <c t="s" s="4" r="A10">
        <v>667</v>
      </c>
      <c t="n" s="10" r="C10">
        <v>13.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Allowance For Doubtful Accounts</vt:lpstr>
      <vt:lpstr>Property and Equipment</vt:lpstr>
      <vt:lpstr>Goodwill</vt:lpstr>
      <vt:lpstr>Acquired Intangible Assets</vt:lpstr>
      <vt:lpstr>Other Assets</vt:lpstr>
      <vt:lpstr>Deferred Charges And Credits</vt:lpstr>
      <vt:lpstr>Accounts Payable And Accrued Li</vt:lpstr>
      <vt:lpstr>Long-Term Debt</vt:lpstr>
      <vt:lpstr>Pension Plans And Other Post Re</vt:lpstr>
      <vt:lpstr>Share Capital, Option Plans And</vt:lpstr>
      <vt:lpstr>Guarantees And Contingencies</vt:lpstr>
      <vt:lpstr>Income Taxes</vt:lpstr>
      <vt:lpstr>Fair Value Measurement</vt:lpstr>
      <vt:lpstr>Derivative Instruments And Hedg</vt:lpstr>
      <vt:lpstr>Special Charges (Recoveries)</vt:lpstr>
      <vt:lpstr>Acquisitions</vt:lpstr>
      <vt:lpstr>Supplemental Cash Flow Disclosu</vt:lpstr>
      <vt:lpstr>Earnings Per Share</vt:lpstr>
      <vt:lpstr>Related Party Transactions</vt:lpstr>
      <vt:lpstr>Subsequent Events</vt:lpstr>
      <vt:lpstr>Recent Accounting Pronounceme29</vt:lpstr>
      <vt:lpstr>Basis Of Presentation Reclassif</vt:lpstr>
      <vt:lpstr>Allowance For Doubtful Accoun31</vt:lpstr>
      <vt:lpstr>Property and Equipment (Tables)</vt:lpstr>
      <vt:lpstr>Goodwill (Tables)</vt:lpstr>
      <vt:lpstr>Acquired Intangible Assets (Tab</vt:lpstr>
      <vt:lpstr>Other Assets (Tables)</vt:lpstr>
      <vt:lpstr>Accounts Payable And Accrued 36</vt:lpstr>
      <vt:lpstr>Long-Term Debt (Tables)</vt:lpstr>
      <vt:lpstr>Pension Plans And Other Post 38</vt:lpstr>
      <vt:lpstr>Share Capital, Option Plans A39</vt:lpstr>
      <vt:lpstr>Guarantees And Contingencies (T</vt:lpstr>
      <vt:lpstr>Income Taxes (Tables)</vt:lpstr>
      <vt:lpstr>Fair Value Measurement (Tables)</vt:lpstr>
      <vt:lpstr>Derivative Instruments And He43</vt:lpstr>
      <vt:lpstr>Special Charges (Recoveries) (T</vt:lpstr>
      <vt:lpstr>Acquisitions (Tables)</vt:lpstr>
      <vt:lpstr>Supplemental Cash Flow Disclo46</vt:lpstr>
      <vt:lpstr>Earnings Per Share (Tables)</vt:lpstr>
      <vt:lpstr>Basis Of Presentation (Details)</vt:lpstr>
      <vt:lpstr>Basis Of Presentation Reclass49</vt:lpstr>
      <vt:lpstr>Allowance For Doubtful Accoun50</vt:lpstr>
      <vt:lpstr>Property and Equipment (Details</vt:lpstr>
      <vt:lpstr>Goodwill (Summary Of Changes In</vt:lpstr>
      <vt:lpstr>Acquired Intangible Assets (Cal</vt:lpstr>
      <vt:lpstr>Acquired Intangible Assets (C54</vt:lpstr>
      <vt:lpstr>Other Assets (Details)</vt:lpstr>
      <vt:lpstr>Deferred Charges And Credits (D</vt:lpstr>
      <vt:lpstr>Accounts Payable And Accrued 57</vt:lpstr>
      <vt:lpstr>Accounts Payable And Accrued 58</vt:lpstr>
      <vt:lpstr>Accounts Payable And Accrued 59</vt:lpstr>
      <vt:lpstr>Long-Term Debt (Schedule Of Lon</vt:lpstr>
      <vt:lpstr>Pension Plans And Other Post 61</vt:lpstr>
      <vt:lpstr>Long-Term Debt (Senior Unsecure</vt:lpstr>
      <vt:lpstr>Pension Plans And Other Post 63</vt:lpstr>
      <vt:lpstr>Long Term Debt (Term Loan B and</vt:lpstr>
      <vt:lpstr>Pension Plans And Other Post 65</vt:lpstr>
      <vt:lpstr>Pension Plans And Other Post 66</vt:lpstr>
      <vt:lpstr>Pension Plans And Other Post 67</vt:lpstr>
      <vt:lpstr>Pension Plans And Other Post 68</vt:lpstr>
      <vt:lpstr>Share Capital, Option Plans A69</vt:lpstr>
      <vt:lpstr>Share Capital, Option Plans A70</vt:lpstr>
      <vt:lpstr>Share Capital, Option Plans A71</vt:lpstr>
      <vt:lpstr>Share Capital, Option Plans A72</vt:lpstr>
      <vt:lpstr>Guarantees And Contingencies (D</vt:lpstr>
      <vt:lpstr>Income Taxes (Interest And Pena</vt:lpstr>
      <vt:lpstr>Income Taxes (Interest Accrued </vt:lpstr>
      <vt:lpstr>Income Taxes (Narrative) (Detai</vt:lpstr>
      <vt:lpstr>Fair Value Measurement (Details</vt:lpstr>
      <vt:lpstr>Fair Value Measurement (Cash an</vt:lpstr>
      <vt:lpstr>Derivative Instruments And He79</vt:lpstr>
      <vt:lpstr>Derivative Instruments And He80</vt:lpstr>
      <vt:lpstr>Special Charges (Recoveries) (S</vt:lpstr>
      <vt:lpstr>Special Charges (Recoveries) (N</vt:lpstr>
      <vt:lpstr>Special Charges (Recoveries) 83</vt:lpstr>
      <vt:lpstr>Acquisitions (Narrative) (Detai</vt:lpstr>
      <vt:lpstr>Acquisitions (Consideration Pai</vt:lpstr>
      <vt:lpstr>Acquisitions (Identifiable Asse</vt:lpstr>
      <vt:lpstr>Supplemental Cash Flow Disclo87</vt:lpstr>
      <vt:lpstr>Earnings Per Share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6:59:37Z</dcterms:created>
  <dcterms:modified xmlns:dcterms="http://purl.org/dc/terms/" xmlns:xsi="http://www.w3.org/2001/XMLSchema-instance" xsi:type="dcterms:W3CDTF">2015-10-28T16:59:37Z</dcterms:modified>
  <dc:title xmlns:dc="http://purl.org/dc/elements/1.1/">Untitled</dc:title>
  <dc:description xmlns:dc="http://purl.org/dc/elements/1.1/"/>
  <dc:subject xmlns:dc="http://purl.org/dc/elements/1.1/"/>
  <cp:keywords/>
  <cp:category/>
</cp:coreProperties>
</file>